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ng-Term Debt and Interest Exp"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entive Plan" sheetId="16" state="visible" r:id="rId16"/>
    <sheet xmlns:r="http://schemas.openxmlformats.org/officeDocument/2006/relationships" name="Revenues" sheetId="17" state="visible" r:id="rId17"/>
    <sheet xmlns:r="http://schemas.openxmlformats.org/officeDocument/2006/relationships" name="Loss Per Share" sheetId="18" state="visible" r:id="rId18"/>
    <sheet xmlns:r="http://schemas.openxmlformats.org/officeDocument/2006/relationships" name="Business Segment Information" sheetId="19" state="visible" r:id="rId19"/>
    <sheet xmlns:r="http://schemas.openxmlformats.org/officeDocument/2006/relationships" name="Recent Accounting Pronouncement" sheetId="20" state="visible" r:id="rId20"/>
    <sheet xmlns:r="http://schemas.openxmlformats.org/officeDocument/2006/relationships" name="Basis of Presentation and Nat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Term Debt and Interest E_2"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Incentive Plan (Tables)" sheetId="28" state="visible" r:id="rId28"/>
    <sheet xmlns:r="http://schemas.openxmlformats.org/officeDocument/2006/relationships" name="Revenues (Tables)" sheetId="29" state="visible" r:id="rId29"/>
    <sheet xmlns:r="http://schemas.openxmlformats.org/officeDocument/2006/relationships" name="Loss Per Share (Tables)" sheetId="30" state="visible" r:id="rId30"/>
    <sheet xmlns:r="http://schemas.openxmlformats.org/officeDocument/2006/relationships" name="Business Segment Information (T" sheetId="31" state="visible" r:id="rId31"/>
    <sheet xmlns:r="http://schemas.openxmlformats.org/officeDocument/2006/relationships" name="Basis of Presentation and Nat_3" sheetId="32" state="visible" r:id="rId32"/>
    <sheet xmlns:r="http://schemas.openxmlformats.org/officeDocument/2006/relationships" name="Property and Equipment - Compon" sheetId="33" state="visible" r:id="rId33"/>
    <sheet xmlns:r="http://schemas.openxmlformats.org/officeDocument/2006/relationships" name="Property and Equipment - Narrat" sheetId="34" state="visible" r:id="rId34"/>
    <sheet xmlns:r="http://schemas.openxmlformats.org/officeDocument/2006/relationships" name="Intangible Assets - Narrative (" sheetId="35" state="visible" r:id="rId35"/>
    <sheet xmlns:r="http://schemas.openxmlformats.org/officeDocument/2006/relationships" name="Intangible Assets - Assets subj" sheetId="36" state="visible" r:id="rId36"/>
    <sheet xmlns:r="http://schemas.openxmlformats.org/officeDocument/2006/relationships" name="Intangible Assets - Amortizatio" sheetId="37" state="visible" r:id="rId37"/>
    <sheet xmlns:r="http://schemas.openxmlformats.org/officeDocument/2006/relationships" name="Long-Term Debt and Interest E_3" sheetId="38" state="visible" r:id="rId38"/>
    <sheet xmlns:r="http://schemas.openxmlformats.org/officeDocument/2006/relationships" name="Long-Term Debt and Interest E_4" sheetId="39" state="visible" r:id="rId39"/>
    <sheet xmlns:r="http://schemas.openxmlformats.org/officeDocument/2006/relationships" name="Long-Term Debt and Interest E_5" sheetId="40" state="visible" r:id="rId40"/>
    <sheet xmlns:r="http://schemas.openxmlformats.org/officeDocument/2006/relationships" name="Long-Term Debt and Interest E_6" sheetId="41" state="visible" r:id="rId41"/>
    <sheet xmlns:r="http://schemas.openxmlformats.org/officeDocument/2006/relationships" name="Leases - Narrative (Details)" sheetId="42" state="visible" r:id="rId42"/>
    <sheet xmlns:r="http://schemas.openxmlformats.org/officeDocument/2006/relationships" name="Leases - Components of lease ex" sheetId="43" state="visible" r:id="rId43"/>
    <sheet xmlns:r="http://schemas.openxmlformats.org/officeDocument/2006/relationships" name="Leases - Supplemental balance s" sheetId="44" state="visible" r:id="rId44"/>
    <sheet xmlns:r="http://schemas.openxmlformats.org/officeDocument/2006/relationships" name="Leases - Schedule of future min" sheetId="45" state="visible" r:id="rId45"/>
    <sheet xmlns:r="http://schemas.openxmlformats.org/officeDocument/2006/relationships" name="Leases - Maturities of operatin" sheetId="46" state="visible" r:id="rId46"/>
    <sheet xmlns:r="http://schemas.openxmlformats.org/officeDocument/2006/relationships" name="Fair Value Measurements (Detail" sheetId="47" state="visible" r:id="rId47"/>
    <sheet xmlns:r="http://schemas.openxmlformats.org/officeDocument/2006/relationships" name="Commitments and Contingencies_2" sheetId="48" state="visible" r:id="rId48"/>
    <sheet xmlns:r="http://schemas.openxmlformats.org/officeDocument/2006/relationships" name="Stockholders' Equity (Details)" sheetId="49" state="visible" r:id="rId49"/>
    <sheet xmlns:r="http://schemas.openxmlformats.org/officeDocument/2006/relationships" name="Incentive Plan - Narrative (Det" sheetId="50" state="visible" r:id="rId50"/>
    <sheet xmlns:r="http://schemas.openxmlformats.org/officeDocument/2006/relationships" name="Incentive Plan - Summary of Sto" sheetId="51" state="visible" r:id="rId51"/>
    <sheet xmlns:r="http://schemas.openxmlformats.org/officeDocument/2006/relationships" name="Incentive Plan - Summary of Non" sheetId="52" state="visible" r:id="rId52"/>
    <sheet xmlns:r="http://schemas.openxmlformats.org/officeDocument/2006/relationships" name="Revenues - Narrative (Details)" sheetId="53" state="visible" r:id="rId53"/>
    <sheet xmlns:r="http://schemas.openxmlformats.org/officeDocument/2006/relationships" name="Revenues - Disaggregation of Re" sheetId="54" state="visible" r:id="rId54"/>
    <sheet xmlns:r="http://schemas.openxmlformats.org/officeDocument/2006/relationships" name="Loss Per Share - Computation of" sheetId="55" state="visible" r:id="rId55"/>
    <sheet xmlns:r="http://schemas.openxmlformats.org/officeDocument/2006/relationships" name="Loss Per Share - Schedule of Po"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9</t>
  </si>
  <si>
    <t>Jul. 31, 2019</t>
  </si>
  <si>
    <t>Cover page.</t>
  </si>
  <si>
    <t>Entity Registrant Name</t>
  </si>
  <si>
    <t>BASIC ENERGY SERVICES, INC.</t>
  </si>
  <si>
    <t>Current Fiscal Year End Date</t>
  </si>
  <si>
    <t>--12-31</t>
  </si>
  <si>
    <t>Document Period End Date</t>
  </si>
  <si>
    <t>Jun. 30,
		2019</t>
  </si>
  <si>
    <t>Document Fiscal Year Focus</t>
  </si>
  <si>
    <t>2019</t>
  </si>
  <si>
    <t>Document Fiscal Period Focus</t>
  </si>
  <si>
    <t>Q2</t>
  </si>
  <si>
    <t>Document Type</t>
  </si>
  <si>
    <t>10-Q</t>
  </si>
  <si>
    <t>Document Quarterly Report</t>
  </si>
  <si>
    <t>true</t>
  </si>
  <si>
    <t>Document Transition Report</t>
  </si>
  <si>
    <t>false</t>
  </si>
  <si>
    <t>Entity Incorporation, State or Country Code</t>
  </si>
  <si>
    <t>DE</t>
  </si>
  <si>
    <t>Title of 12(b) Security</t>
  </si>
  <si>
    <t>Common stock, par value $0.01 per share</t>
  </si>
  <si>
    <t>Trading Symbol</t>
  </si>
  <si>
    <t>BAS</t>
  </si>
  <si>
    <t>Security Exchange Name</t>
  </si>
  <si>
    <t>NYSE</t>
  </si>
  <si>
    <t>Entity Central Index Key</t>
  </si>
  <si>
    <t>0001109189</t>
  </si>
  <si>
    <t>Entity Tax Identification Number</t>
  </si>
  <si>
    <t>54-2091194</t>
  </si>
  <si>
    <t>Entity Filer Category</t>
  </si>
  <si>
    <t>Accelerated Filer</t>
  </si>
  <si>
    <t>Entity Small Business</t>
  </si>
  <si>
    <t>Entity Emerging Growth Company</t>
  </si>
  <si>
    <t>Entity Shell Company</t>
  </si>
  <si>
    <t>Entity Current Reporting Status</t>
  </si>
  <si>
    <t>Yes</t>
  </si>
  <si>
    <t>Entity Interactive Data Current</t>
  </si>
  <si>
    <t>Amendment Flag</t>
  </si>
  <si>
    <t>Entity Bankruptcy Proceedings, Reporting Current</t>
  </si>
  <si>
    <t>Entity File Number</t>
  </si>
  <si>
    <t>001-32693</t>
  </si>
  <si>
    <t>Entity Address, Address Line One</t>
  </si>
  <si>
    <t>801 Cherry Street</t>
  </si>
  <si>
    <t>Entity Address, Address Line Two</t>
  </si>
  <si>
    <t>Suite 2100</t>
  </si>
  <si>
    <t>Entity Address, City or Town</t>
  </si>
  <si>
    <t>Fort Worth</t>
  </si>
  <si>
    <t>Entity Address, State or Province</t>
  </si>
  <si>
    <t>TX</t>
  </si>
  <si>
    <t>Entity Address, Postal Zip Code</t>
  </si>
  <si>
    <t>76102</t>
  </si>
  <si>
    <t>City Area Code</t>
  </si>
  <si>
    <t>817</t>
  </si>
  <si>
    <t>Local Phone Number</t>
  </si>
  <si>
    <t>334-4100</t>
  </si>
  <si>
    <t>Entity Common Stock, Shares Outstanding</t>
  </si>
  <si>
    <t>Consolidated Balance Sheets - USD ($) $ in Thousands</t>
  </si>
  <si>
    <t>Dec. 31, 2018</t>
  </si>
  <si>
    <t>Current assets:</t>
  </si>
  <si>
    <t>Cash and cash equivalents</t>
  </si>
  <si>
    <t>Accounts Receivable, after Allowance for Credit Loss, Current</t>
  </si>
  <si>
    <t>Income tax receivable</t>
  </si>
  <si>
    <t>Inventories</t>
  </si>
  <si>
    <t>Prepaid expenses</t>
  </si>
  <si>
    <t>Other current assets</t>
  </si>
  <si>
    <t>Total current assets</t>
  </si>
  <si>
    <t>Property and equipment, net</t>
  </si>
  <si>
    <t>Operating lease right-of-use assets</t>
  </si>
  <si>
    <t>Deferred debt costs, net of amortization</t>
  </si>
  <si>
    <t>Intangible assets, net of amortization</t>
  </si>
  <si>
    <t>Other assets</t>
  </si>
  <si>
    <t>Total assets</t>
  </si>
  <si>
    <t>Current liabilities:</t>
  </si>
  <si>
    <t>Accounts payable</t>
  </si>
  <si>
    <t>Accrued expenses</t>
  </si>
  <si>
    <t>Current portion of long-term debt, net of $239 and $479 discount at June 30, 2019 and December 31, 2018, respectively</t>
  </si>
  <si>
    <t>Operating lease right-of-use liabilities, current portion</t>
  </si>
  <si>
    <t>Other current liabilities</t>
  </si>
  <si>
    <t>Total current liabilities</t>
  </si>
  <si>
    <t>Long-term debt, net of discounts and deferred financing costs of $9,973 and $10,690, at June 30, 2019 and December 31, 2018, respectively</t>
  </si>
  <si>
    <t>Operating lease right-of-use liabilities, long-term portion</t>
  </si>
  <si>
    <t>Other long-term liabilities</t>
  </si>
  <si>
    <t>Stockholders' equity:</t>
  </si>
  <si>
    <t>Preferred stock; $0.01 par value; 5,000,000 shares authorized; zero outstanding at June 30, 2019 and December 31, 2018</t>
  </si>
  <si>
    <t>Common stock; $0.01 par value; 80,000,000 shares authorized; 27,912,059 and 26,990,034 shares issued and 27,005,316 and 26,747,712 shares outstanding at June 30, 2019 and December 31, 2018, respectively</t>
  </si>
  <si>
    <t>Additional paid-in capital</t>
  </si>
  <si>
    <t>Retained deficit</t>
  </si>
  <si>
    <t>Treasury stock, at cost, 906,743 and 242,322 shares at June 30, 2019 and December 31, 2018, respectively</t>
  </si>
  <si>
    <t>Total stockholders' equity</t>
  </si>
  <si>
    <t>Total liabilities and stockholders' equity</t>
  </si>
  <si>
    <t>Consolidated Balance Sheets (Parenthetical) - USD ($) $ in Thousands</t>
  </si>
  <si>
    <t>Statement of Financial Position [Abstract]</t>
  </si>
  <si>
    <t>Allowance for trade accounts receivable</t>
  </si>
  <si>
    <t>Current portion of long-term debt, discounts</t>
  </si>
  <si>
    <t>Discounts and deferred debt costs</t>
  </si>
  <si>
    <t>Preferred stock, par value (in dollars per share)</t>
  </si>
  <si>
    <t>Preferred stock, shares authorize</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8</t>
  </si>
  <si>
    <t>Revenues:</t>
  </si>
  <si>
    <t>Total revenues</t>
  </si>
  <si>
    <t>Expenses:</t>
  </si>
  <si>
    <t>Expenses</t>
  </si>
  <si>
    <t>General and administrative, including stock-based compensation of $3,329 and $9,626 in the three months ended June 30, 2019 and 2018 and $6,604 and $16,424 for the six months ended June 30, 2019 and 2018, respectively</t>
  </si>
  <si>
    <t>Depreciation and amortization</t>
  </si>
  <si>
    <t>Loss on disposal of assets</t>
  </si>
  <si>
    <t>Total expenses</t>
  </si>
  <si>
    <t>Operating loss</t>
  </si>
  <si>
    <t>Other income (expense):</t>
  </si>
  <si>
    <t>Interest expense</t>
  </si>
  <si>
    <t>Interest income</t>
  </si>
  <si>
    <t>Other income</t>
  </si>
  <si>
    <t>Loss before income taxes</t>
  </si>
  <si>
    <t>Income tax benefit (expense)</t>
  </si>
  <si>
    <t>Net loss</t>
  </si>
  <si>
    <t>Loss per share of common stock:</t>
  </si>
  <si>
    <t>Basic (in dollars per share)</t>
  </si>
  <si>
    <t>Diluted (in dollars per share)</t>
  </si>
  <si>
    <t>Completion &amp; Remedial Services</t>
  </si>
  <si>
    <t>Well Servicing</t>
  </si>
  <si>
    <t>Water Logistics</t>
  </si>
  <si>
    <t>Other Services</t>
  </si>
  <si>
    <t>Consolidated Statements of Operations (Parenthetical) - USD ($) $ in Thousands</t>
  </si>
  <si>
    <t>Income Statement [Abstract]</t>
  </si>
  <si>
    <t>Stock-based compensation included in general and administrative expense</t>
  </si>
  <si>
    <t>Consolidated Statements of Stockholders' Equity - USD ($) $ in Thousands</t>
  </si>
  <si>
    <t>Total</t>
  </si>
  <si>
    <t>Common Stock</t>
  </si>
  <si>
    <t>Additional Paid-In Capital</t>
  </si>
  <si>
    <t>Treasury Stock</t>
  </si>
  <si>
    <t>Retained Deficit</t>
  </si>
  <si>
    <t>Beginning balance (in shares) at Dec. 31, 2017</t>
  </si>
  <si>
    <t>Beginning balance at Dec. 31, 2017</t>
  </si>
  <si>
    <t>Increase (Decrease) in Stockholders' Equity [Roll Forward]</t>
  </si>
  <si>
    <t>Issuances of restricted stock (in shares)</t>
  </si>
  <si>
    <t>Issuances of restricted stock</t>
  </si>
  <si>
    <t>Amortization of equity-classified share-based compensation</t>
  </si>
  <si>
    <t>Treasury stock, net (in shares)</t>
  </si>
  <si>
    <t>Treasury stock, net</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Unaudited) - USD ($) $ in Thousands</t>
  </si>
  <si>
    <t>Cash flows from operating activities:</t>
  </si>
  <si>
    <t>Adjustments to reconcile net loss to net cash (used in) provided by operating activities</t>
  </si>
  <si>
    <t>Accretion on asset retirement obligation</t>
  </si>
  <si>
    <t>Change in allowance for doubtful accounts</t>
  </si>
  <si>
    <t>Amortization of deferred financing costs</t>
  </si>
  <si>
    <t>Amortization of debt discounts</t>
  </si>
  <si>
    <t>Non-cash compensation</t>
  </si>
  <si>
    <t>Deferred income taxes</t>
  </si>
  <si>
    <t>Changes in operating assets and liabilities:</t>
  </si>
  <si>
    <t>Accounts receivable</t>
  </si>
  <si>
    <t>Prepaid expenses and other current assets</t>
  </si>
  <si>
    <t>Other liabilities</t>
  </si>
  <si>
    <t>Net cash provided by operating activities</t>
  </si>
  <si>
    <t>Cash flows from investing activities:</t>
  </si>
  <si>
    <t>Purchase of property and equipment</t>
  </si>
  <si>
    <t>Proceeds from sale of assets</t>
  </si>
  <si>
    <t>Net cash used in investing activities</t>
  </si>
  <si>
    <t>Cash flows from financing activities:</t>
  </si>
  <si>
    <t>Proceeds from debt</t>
  </si>
  <si>
    <t>Payments of debt</t>
  </si>
  <si>
    <t>Change in treasury stock including restricted stock issuances</t>
  </si>
  <si>
    <t>Deferred loan costs and other financing activities</t>
  </si>
  <si>
    <t>Net cash used in financing activities</t>
  </si>
  <si>
    <t>Net decrease in cash and cash equivalents</t>
  </si>
  <si>
    <t>Cash and cash equivalents - beginning of period</t>
  </si>
  <si>
    <t>Cash and cash equivalents - end of period</t>
  </si>
  <si>
    <t>Noncash investing and financing activity:</t>
  </si>
  <si>
    <t>Finance leases and notes issued for equipment</t>
  </si>
  <si>
    <t>Change in accrued property and equipment</t>
  </si>
  <si>
    <t>Change in asset retirement obligations</t>
  </si>
  <si>
    <t>Basis of Presentation and Nature of Operations</t>
  </si>
  <si>
    <t>Accounting Policies [Abstract]</t>
  </si>
  <si>
    <t>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Basic's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8. In the opinion of management, all adjustments which are of a normal recurring nature considered necessary for a fair presentation have been made in the accompanying unaudited financial statements. On June 28, 2018, the SEC adopted amendments that expanded the definition of “smaller reporting company” by increasing the applicable public float and revenue thresholds. Under the amended definition, which became effective on September 10, 2018, a company qualifies as a smaller reporting company if it has (i) a public float of less than $250 million at the end of its most recently completed second fiscal quarter or (ii) less than $100 million in annual revenues and either no public float or a public float of less than $700 million. Based on the Company's public float (the aggregate market value of its common equity held by non-affiliates) as of June 29, 2018, the Company is considered a smaller reporting company under the revised SEC rules and, as such, is eligible to use certain scaled financial and non-financial disclosure requirements. Smaller reporting companies may elect to comply with the scaled reporting requirements separately, thereby permitting the Company to choose such disclosure requirements on an item-by-item basis. Liquidity and Capital Resources On October 2, 2018, the Company issued in a private offering $300.0 million aggregate principal amount of 10.75% senior secured notes due 2023 at 99.042% of par and entered into a new $150.0 million senior secured revolving credit facility. For further discussion, see Note 4, "Long-Term Debt and Interest Expense". Basic's current primary capital resources are cash flow from operations, the availability under the New ABL Facility (defined in Note 4, "Long-Term Debt and Interest Expense"), the ability to enter into finance leases, the ability to incur additional secured indebtedness, and a cash balance of $53.7 million at June 30, 2019. The Company had $60.3 million of available borrowing capacity under the New ABL Facility at June 30, 2019. Nature of Operations Basic provides a wide range of well site services to oil and natural gas drilling and producing companies, including Completion &amp; Remedial Services, Water Logistics, Well Servicing and Contract Drilling. These services are primarily provided by Basic’s fleet of equipment. Basic’s operations are concentrated in major United States onshore oil and natural gas producing regions located in Texas, New Mexico, Oklahoma, Kansas, Arkansas, Louisiana, Wyoming, North Dakota, Colorado and California. Principles of Consolidation The accompanying consolidated financial statements include the accounts of Basic's subsidiaries, for which Basic holds a majority voting interest. All intercompany transactions and balances have been eliminated. Segment Information In the first quarter of 2019, Basic revised its reportable segments for financial reporting purposes to combine its contract drilling operations with its rig manufacturing operations to form an Other Services segment. The Company's business now consists of the following four segments: Well Servicing, Water Logistics, Completion &amp; Remedial Services, and Other Services. See Note 12, "Business Segment Information" for further information.</t>
  </si>
  <si>
    <t>Property and Equipment</t>
  </si>
  <si>
    <t>Property, Plant and Equipment [Abstract]</t>
  </si>
  <si>
    <t xml:space="preserve">Property and Equipment The following table summarizes the components of property and equipment (in thousands): June 30, 2019 December 31, 2018 Land $ 20,902 $ 21,431 Buildings and improvements 41,588 40,524 Well service units and equipment 130,415 122,694 Fracturing/test tanks 119,880 123,550 Pumping equipment 103,255 103,689 Fluid services equipment 80,086 78,524 Disposal facilities 72,367 63,229 Rental equipment 73,630 62,642 Light vehicles 30,668 27,080 Contract drilling equipment 9,152 9,846 Other 4,240 4,257 Brine and fresh water stations 3,588 3,296 Software 833 857 Property and equipment, gross 690,604 661,619 Less accumulated depreciation and amortization 260,915 212,818 Property and equipment, net $ 429,689 $ 448,801 Basic is obligated under various finance leases for certain vehicles and equipment that expire at various dates during the next five years. The table below summarizes the gross amount of property and equipment and related accumulated amortization recorded under finance leases and included above (in thousands): June 30, 2019 December 31, 2018 Fluid services equipment $ 35,553 $ 35,034 Pumping equipment 24,164 48,929 Light vehicles 22,066 18,376 Contract drilling equipment — 314 Well service units and equipment 173 199 Property and equipment under finance lease, cost 81,956 102,852 Less accumulated amortization 26,221 31,954 Property and equipment under finance lease, net $ 55,735 $ 70,898 </t>
  </si>
  <si>
    <t>Intangible Assets</t>
  </si>
  <si>
    <t>Goodwill and Intangible Assets Disclosure [Abstract]</t>
  </si>
  <si>
    <t xml:space="preserve">Intangible Assets Basic had trade names of $3.4 million as of June 30, 2019 and December 31, 2018. Trade names have a 15-year life and are tested for impairment when triggering events are identified. Basic’s intangible assets subject to amortization were as follows (in thousands): June 30, 2019 December 31, 2018 Trade names $ 3,410 $ 3,410 Other intangible assets 48 48 Intangible assets 3,458 3,458 Less accumulated amortization 593 474 Intangible assets subject to amortization, net $ 2,865 $ 2,984 Amortization expense of intangible assets for the three and six months ended June 30, 2019 and 2018 was as follows (in thousands): Three Months Ended June 30, Six Months Ended June 30, 2019 2018 2019 2018 Intangible asset amortization expense $ 60 $ 60 $ 119 $ 118 </t>
  </si>
  <si>
    <t>Long-Term Debt and Interest Expense</t>
  </si>
  <si>
    <t>Debt Disclosure [Abstract]</t>
  </si>
  <si>
    <t>Long-Term Debt and Interest Expense Long-term debt consisted of the following (in thousands): June 30, 2019 December 31, 2018 10.75% Senior Notes due 2023 $ 300,000 $ 300,000 Finance leases and other notes 51,163 60,909 Unamortized discounts and deferred financing costs (10,212) (11,169) Total long-term debt 340,951 349,740 Less current portion 24,145 27,039 Total non-current portion of long-term debt $ 316,806 $ 322,701 Debt Discounts The following discounts on debt represent the unamortized discount to fair value of the Senior Notes and the short-term portions of the fair value discount o f finance leases (in thousands): June 30, 2019 December 31, 2018 Unamortized discount on Senior Notes $ 2,446 $ 2,731 Unamortized discount on finance leases - short-term 239 479 Unamortized deferred debt issuance costs 7,527 7,959 Total unamortized discounts and deferred financing costs $ 10,212 $ 11,169 Interest Expense Basic’s interest expense for the three and six months ended June 30, 2019 and 2018, consisted of the following (in thousands): Three Months Ended June 30, Six Months Ended June 30, 2019 2018 2019 2018 Cash payments for interest $ 18,978 $ 7,564 $ 20,730 $ 16,142 Change in accrued interest (9,334) 2,769 (1,186) 2,990 Amortization of discounts 263 1,268 525 2,742 Amortization of deferred debt costs 591 195 1,155 372 Commitment and other fees paid 13 994 24 1,803 Other 7 16 26 40 Total interest expense $ 10,518 $ 12,806 $ 21,274 $ 24,089 Senior Secured Notes On October 2, 2018, the Company issued $300.0 million aggregate principal amount of 10.75% senior secured notes due 2023 (the “Senior Notes”) in an offering exempt from registration under the Securities Act. The Senior Notes were issued at a price of 99.042% of par to yield 11.0%. The Senior Notes are secured by a first-priority lien on substantially all of the assets of the Company and the subsidiary guarantors other than accounts receivable, inventory and certain related assets. Net proceeds from the offering of approximately $290.0 million were used to repay the Company’s existing indebtedness under the Amended and Restated Term Loan Agreement, to repay the Company’s outstanding borrowings under its previous credit facility (the "Prior ABL Facility"), and for general corporate purposes. Indenture The Company’s Senior Notes were issued under and are governed by an indenture, dated as of October 2, 2018 (the “Indenture”), by and among the Company, the guarantors named therein (the “Guarantors”), and UMB Bank, N.A. as Trustee and Collateral Agent (the “Trustee”). The Senior Notes are jointly and severally, fully and unconditionally guaranteed (the “Guarantees”) on a senior secured basis by the Guarantors and are secured by first priority liens on substantially all of the Company’s and the Guarantors’ assets, other than accounts receivable, inventory and certain related assets. The Indenture contains covenants that limit the ability of the Company and certain subsidiaries to: • incur additional indebtedness or issue preferred stock; • pay dividends or make other distributions to its stockholders; • repurchase or redeem capital stock or subordinated indebtedness and certain refinancings thereof; • make certain investments; • incur liens; • enter into certain types of transactions with affiliates; • limit dividends or other payments by restricted subsidiaries to the Company; and • sell assets or consolidate or merge with or into other companies. These limitations are subject to a number of important qualifications and exceptions. Upon an Event of Default (as defined in the Indenture), the Trustee or the holders of at least 25.0% in aggregate principal amount of the outstanding Senior Notes may declare the entire principal of, premium, if any, and accrued and unpaid interest, if any, on all the Senior Notes to be due and payable immediately. At any time on or prior to October 15, 2020, the Company may redeem up to 35.0% of the aggregate principal amount of the Senior Notes at a redemption price equal to 110.8% of the principal amount, plus accrued and unpaid interest, if any, to the redemption date, with an amount of cash not greater than the net proceeds from certain equity offerings. At any time prior to October 15, 2020, the Company may redeem the Senior Notes, in whole or in part, at a redemption price equal to 100.0% of the principal amount of the Senior Notes plus a “make-whole” premium plus accrued and unpaid interest, if any, to the redemption date. The Company may also redeem all or a part of the Senior Notes at any time on or after October 15, 2020, at the redemption prices set forth in the Indenture, plus accrued and unpaid interest, if any, to the redemption date. The Company may redeem all, but not less than all, of the Senior Notes in connection with a company sale transaction, at a redemption price of 105.4% of principal for a company sale that occurs on or after April 15, 2019, and on or before October 15, 2019, or 108.1% of principal amount for a company sale that occurs after October 15, 2019, and before October 15, 2020, in each case plus accrued and unpaid interest, if any, to the redemption date. If the Company experiences a change of control, the Company may be required to offer to purchase the Senior Notes at a purchase price equal to 101.0% of the principal amount, plus accrued and unpaid interest, if any, to the purchase date. The Senior Notes and the Guarantees rank equally in right of payment with all of the Company’s and the Guarantors’ existing and future unsubordinated indebtedness, effectively senior to all of the Company’s and the Guarantors’ existing and future indebtedness to the extent of the value of the collateral securing the Senior Notes but junior to other indebtedness that is secured by liens on assets other than collateral for the Senior Notes to the extent of the value of such assets, and senior to all of the Company’s and the Guarantors’ future subordinated indebtedness. Pursuant to a collateral rights agreement, the Senior Notes and Guarantees are secured by first priority liens, subject to limited exceptions, on the collateral securing the Senior Notes, consisting of substantially all of the property and assets now owned or hereafter acquired by the Company and the Guarantors, except for certain excluded property described in the Indenture. New ABL Facility On October 2, 2018, the Company terminated the Prior ABL Facility and Amended and Restated Term Loan Agreement and entered into an ABL Credit Agreement (the “New ABL Credit Agreement”) among the Company, as borrower (in such capacity, the “Borrower”), Bank of America, N.A., as administrative agent (the “Administrative Agent”), swing line lender and letter of credit issuer, UBS Securities LLC, as syndication agent, PNC Bank National Association, as documentation agent and letter of credit issuer, and the other lenders from time to time party thereto (collectively, the “New ABL Lenders”). Pursuant to the New ABL Credit Agreement, the New ABL Lenders have extended to the Borrower a revolving credit facility in the maximum aggregate principal amount of $150.0 million, subject to borrowing base capacity (the “New ABL Facility”). The New ABL Facility includes a sublimit for letters of credit of up to $50.0 million in the aggregate, and for borrowings on same-day notice under swingline loans subject to a sublimit of the lesser of (a) $15.0 million and (b) the aggregate commitments of the New ABL Lenders. The New ABL Facility also provides capacity for base rate protective advances up to $10.0 million at the discretion of the Administrative Agent and provisions relating to overadvances. The New ABL Facility contains no restricted cash requirements. Borrowings under the New ABL Facility bear interest at a rate per annum equal to an applicable rate, plus, at Borrower’s option, either (a) a base rate or (b) a LIBO rate. The applicable rate was fixed from the closing date to April 1, 2019. Following April 1, 2019, the applicable rate is determined by reference to the average daily availability as a percentage of the borrowing base during the fiscal quarter immediately preceding such applicable quarter. The applicable rate has remained unchanged since inception of the New ABL Facility. Principal amounts outstanding under the New ABL Facility will be due and payable in full on the maturity date, which is five years from the closing of the facility; provided that if the Senior Notes have not been redeemed by July 3, 2023, then the maturity date shall be July 3, 2023. Substantially all of the domestic subsidiaries of the Company guarantee the borrowings under the New ABL Facility, and Borrower guarantees the payment and performance by each specified loan party of its obligations under its guaranty with respect to swap obligations. All obligations under the New ABL Facility and the related guarantees are secured by a perfected first-priority security interest in substantially all accounts receivable, inventory, and certain other assets, not including equity interests. As of June 30, 2019, Basic had no borrowings and $37.7 million of letters of credit outstanding under the New ABL Facility.</t>
  </si>
  <si>
    <t>Leases</t>
  </si>
  <si>
    <t>Leases [Abstract]</t>
  </si>
  <si>
    <t xml:space="preserve">Leases Basic adopted ASU No. 2016-02, Topic 842 - Leases, effective January 1, 2019. This ASU requires lessees to recognize an operating lease right-of-use ("ROU") asset and liability on the balance sheet for all operating leases with an initial lease term greater than twelve months. Per ASU 2018-11 Leases – Targeted Improvements, allowed for a practical expedient wherein all periods previously reported under ASC 840 will continue to be reported under ASC 840, and periods beginning January 1, 2019, and after are reported under ASC 842. Basic elected to adopt this practical expedient along with the package of practical expedients, which allows Basic to combine lease and non-lease costs, and not to assess whether existing or expired land easements that were not previously accounted for as leases under Topic 840 are or contain a lease under this Topic. Under this transition option, Basic will continue to apply the legacy guidance in ASC 840, including its disclosure requirements, in the comparative periods presented and will make only annual disclosures for the comparative periods because ASC 840 does not require interim disclosures. Prior period amounts have not been adjusted and continue to be reflected in accordance with Basic’s historical accounting. The adoption of this standard resulted in the recording of ROU assets and lease liabilities of approximately of $20.8 million as of January 1, 2019, with no related impact on Basic’s Consolidated Statement of Shareholders' Equity or Consolidated Statement of Operations. As a lessee, Basic leases its corporate office headquarters in Fort Worth, Texas, and conducts its business operations through various regional offices located throughout the United States. These operating locations typically include regional offices, storage and maintenance yards, disposal facilities and employee housing sufficient to support its operations in the area. Basic leases most of these properties under either non-cancelable term leases many of which contain renewal options that can extend the lease term from one five the periods covered by such optional periods are not included in the determination of the term of the lease, and the lease payments during these periods are similarly excluded from the calculation of operating lease asset and lease liability balances. Operating lease expense consists of rent expense related to leases that were included in ROU assets under Topic 842. Basic recognizes operating lease expense on a straight-line basis, except for certain variable expenses that are recognized when the variability is resolved, typically during the period in which they are paid. Variable operating lease payments typically include charges for property taxes and insurance, and some leases contain variable payments related to non-lease components, including common area maintenance and usage of facilities or office equipment (for example, copiers), which totaled approximately $0.3 million and $0.6 million during the three and six months ended June 30, 2019, respectively. Prepaid rent totaled $0.2 million at June 30, 2019. The following table summarizes the components of the Company's lease expense recognized for the three and six months ending June 30, 2019, excluding variable lease and prepaid rent costs (in thousands): Three Months Ended June 30, 2019 Six Months Ended June 30, 2019 Operating lease expense: Short-term operating lease expense $ 1,538 $ 3,512 Long-term operating lease expense 2,170 4,355 Total operating lease expense $ 3,708 $ 7,867 Finance lease expense: Amortization of right-of-use assets $ 3,897 $ 9,336 Interest on lease liabilities 1,335 2,718 Total finance lease expense $ 5,232 $ 12,054 Supplemental information related to leases was as follows: June 30, 2019 Operating leases Weighted average remaining lease term 3.1 years Weighted average discount rate 14.6% Finance leases Weighted average remaining lease term 2.4 years Weighted average discount rate 8.1% Supplemental cash flow information related to leases was as follows for the six months ended June 30, 2019 (in thousands): Six Months Ended June 30, 2019 Cash paid for amounts included in the measurement of lease liabilities: Operating cash outflows from operating leases $ 7,867 Operating cash outflows from finance leases 2,718 Financing cash outflows from finance leases 17,334 Right-of-use assets obtained in exchange for lease obligations: Operating leases 255 Finance leases $ 7,588 Supplemental balance sheet information related to leases was as follows as of June 30, 2019 and December 31, 2018 (in thousands): June 30, 2019 December 31, 2018 Right-of-Use Assets under Operating Leases Operating lease right-of-use assets $ 17,813 $ 20,819 Operating lease right-of-use liabilities, current portion 5,119 5,649 Operating lease right-of-use liabilities, long-term portion 12,694 15,170 Total operating lease liabilities $ 17,813 $ 20,819 Right-of-Use Assets under Finance Leases Property and equipment, at cost $ 81,956 $ 102,852 Less accumulated depreciation 26,221 31,954 Property and equipment, net $ 55,735 $ 70,898 Current portion of long-term debt $ 24,384 $ 27,519 Long-term debt 26,779 33,390 Total finance lease liabilities $ 51,163 $ 60,909 The Company adopted ASU 2016-02 on January 1, 2019 and as required, the following disclosure is provided for periods prior to adoption. Future annual minimum lease payments and capital lease commitments as of December 31, 2018 were as follows (in thousands): December 31, 2018 Operating Leases Finance Leases 2019 $ 8,179 $ 27,519 2020 6,323 19,322 2021 5,438 10,697 2022 4,696 3,233 2023 1,248 83 Thereafter 1,215 55 Total lease payments $ 27,099 $ 60,909 June 30, 2019 Operating Leases Finance Leases 2019 $ 3,864 $ 11,946 2020 6,484 20,771 2021 5,494 12,493 2022 4,707 5,160 2023 1,241 738 Thereafter 1,149 55 Total lease payments $ 22,939 $ 51,163 Impact of discounting (5,126) Discounted value of operating lease obligations $ 17,813 </t>
  </si>
  <si>
    <t>Fair Value Measurements</t>
  </si>
  <si>
    <t>Fair Value Disclosures [Abstract]</t>
  </si>
  <si>
    <t>Fair Value Measurements The following is a summary of the carrying amounts, net of discounts, and estimated fair values of the Company's Senior Notes as of June 30, 2019, and December 31, 2018: June 30, 2019 December 31, 2018 Hierarchy Level Carrying Amount Fair Value Carrying Amount Fair Value (In thousands) 10.75% Senior Notes due 2023 1 $ 297,554 $ 200,542 $ 297,269 $ 257,806 The carrying amounts of cash and cash equivalents, accounts receivable, accounts payable and other accrued liabilities approximate fair value due to the short maturities of these instruments. Basic did not have any assets or liabilities that were measured at fair value on a recurring basis as of June 30, 2019, and December 31, 2018.</t>
  </si>
  <si>
    <t>Commitments and Contingencies</t>
  </si>
  <si>
    <t>Commitments and Contingencies Disclosure [Abstract]</t>
  </si>
  <si>
    <t xml:space="preserve">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Currently, Basic has not been fined, cited or notified of any environmental violations that would have a material adverse effect upon its financial position, liquidity or capital resources. However, management recognizes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ales and Use Tax Audit In 2014, Basic was notified by the Texas State Comptroller’s office that a sales and use tax audit for the period from 2010 through 2013 would be conducted. A preliminary report was issued in the second quarter of 2018 for this audit, and Basic will appeal the preliminary report through the redetermination process. Based on the Company's analysis, the potential liability associated with this audit ranges from $6.0 million to $24.0 million. This range could potentially change in future periods as the appeal and redetermination process progresses. Net of good faith payments made by the Company, the Company currently has $4.8 million in its financial statements as liabilities and the related interest expense associated with the taxes for the six months ended June 30, 2019, of $0.1 million is included in approximately $1.8 million of accrued interest on the liability. Self-Insured Risk Accruals Basic is self-insured up to retention limits as it relates to workers’ compensation, general liability claims, and medical and dental coverage of its employees. Basic generally maintains no physical property damage coverage on its rig fleet, with the exception of certain of its 24-hour workover rigs, newly manufactured rigs and pumping services equipment. Basic has deductibles per occurrence for workers’ compensation, general liability claims, and medical and dental coverage of $4.0 million, $1.0 million, and $0.4 million, respectively. Basic has a $1.0 million deductible per occurrence for automobile liability. Basic maintains accruals in the accompanying consolidated balance sheets related to self-insurance retentions based upon third-party data and claims history. The following table reflects the short-term and long-term self-insured risk reserves included in Other Current Liabilities and Other Long-term Liabilities, respectively, on our balance sheets as of June 30, 2019, and December 31, 2018 (in thousands): Self-insured Risk Reserves June 30, 2019 December 31, 2018 Short-term $ 6,719 $ 6,712 Long-term 16,400 16,280 Total $ 23,119 $ 22,992 </t>
  </si>
  <si>
    <t>Stockholders' Equity</t>
  </si>
  <si>
    <t>Equity [Abstract]</t>
  </si>
  <si>
    <t>Stockholders’ Equity</t>
  </si>
  <si>
    <t>Stockholders’ EquityCommon StockIn May 2019, Basic granted certain members of management time-based restricted stock awards representing an aggregate 524,160 shares of common stock of the Company, which vest over a three ten</t>
  </si>
  <si>
    <t>Incentive Plan</t>
  </si>
  <si>
    <t>Share-based Payment Arrangement [Abstract]</t>
  </si>
  <si>
    <t>Incentive Plan On May 14, 2019, the stockholders of the Company approved the Basic Energy Services, Inc. 2019 Long Term Incentive Plan (the “LTIP”) to succeed the Basic Energy Services, Inc. Management Incentive Plan (the “MIP”). The LTIP became effective on May 14, 2019, and replaced the MIP. A total of 681,657 shares of the Company’s common stock are reserved for issuance pursuant to the LTIP. No further awards will be granted under the MIP. During the six month period ended June 30, 2019, and 2018, compensation expenses related to share-based arrangements under the MIP and the LTIP, including restricted stock, restricted stock units and stock option awards, were approximately $6.6 million and $16.4 million, respectively. During the three months ended June 30, 2019, and 2018, compensation expenses related to share-based arrangements under the MIP and LTIP, including restricted stock, restricted stock units and stock option awards, were approximately $3.3 million and $9.6 million, respectively. Basic did not recognize a tax benefit for compensation expense recognized during the three and six month periods ended June 30, 2019, and 2018. At June 30, 2019, there was $11.5 million unrecognized compensation expense related to non-vested share-based compensation arrangements granted under the MIP. That cost is expected to be recognized over a weighted average period of 2.4 years. Stock Option Awards The fair value of each stock option is estimated on the date of grant using the Black-Scholes-Merton option-pricing model. Stock options granted under the MIP expire ten three The following table reflects changes during the six-month period and a summary of stock options outstanding at June 30, 2019: Weighted Average Weighted Remaining Aggregate Number of Average Contractual Intrinsic Options Exercise Term Value Non-statutory stock options: Granted Price (Years) (000's) Outstanding, beginning of period 595,736 $ 39.23 Options granted — — Options forfeited (6,474) $ 40.12 Options exercised — — Options expired (77,704) $ 39.30 Outstanding, end of period 511,558 $ 39.23 7.6 $— Exercisable, end of period 341,052 $ 39.23 7.6 $— Vested or expected to vest, end of period 170,506 $ 39.23 7.6 $— There were no stock options exercised during the six months ended June 30, 2019, and 2018. Restricted Stock Unit Awards Time-based A summary of the status of Basic’s non-vested restricted stock units at June 30, 2019, and changes during the six months ended June 30, 2019, are presented in the following table: Weighted Average Number of Grant Date Fair Non-vested Units Restricted Stock Units Value Per Unit Non-vested at beginning of period 191,302 $ 16.58 Granted during period 644,160 2.53 Vested during period (73,976) 16.17 Forfeited during period (2,912) 17.31 Non-vested at end of period 758,574 $ 4.69 Valuation of time vesting restricted stock units for all periods presented is equal to the quoted market price for the shares on the date of the grant. The total fair value of time-vesting restricted stock units vested in six months ended June 30, 2019, and 2018, was $299,000 and $49,000, respectively, and is measured as the quoted market price of the Company’s common stock on the vesting date for the number of shares vested. Performance-based A summary of the status of Basic’s non-vested performance-based grants at June 30, 2019, and changes during the six months ended June 30, 2019, are presented in the following table: Weighted Average Number of Grant Date Fair Non-vested Units Performance Stock Units Value Per Unit Non-vested at beginning of period 682,985 $ 27.27 Granted during period — — Vested during period (218,541) 36.33 Forfeited during period (9,764) 26.66 Non-vested at end of period 454,680 $ 22.93 The total fair value of performance-based restricted stock units vested during the six months ended June 30, 2019, and 2018 was $1.0 million and $4.8 million, respectively, and was measured as the quoted market price of the Company’s common stock on the vesting date for the number of shares vested. Restricted Stock Awards On May 15, 2019, the Board made grants of time-based restricted stock awards representing an aggregate 120,000 shares of common stock of the Company to non-employee members of the Board. These grants are subject to vesting fully on the first anniversary of the grant date and are subject to accelerated vesting under certain circumstances. On May 15, 2019, the Board also made grants of time-based restricted stock awards representing an aggregate 524,160 shares of common stock of the Company to certain members of management. These grants are subject to vesting over a three The total fair value of restricted stock awards vested during the six months ended June 30, 2019, and 2018 was $33,000 and $77,000, respectively, and was measured as the quoted market price of the Company’s common stock on the vesting date for the number of shares vested. Phantom Stock Awards On March 21, 2019, the Compensation Committee of the Board approved grants of phantom restricted stock awards to certain key employees. Phantom shares are recorded as a liability at their current market value and are included in other current liabilities. The aggregate number of phantom shares issued on March 22, 2019, was 370,350. These grants remain subject to vesting annually in one-third increments over a three On May 15, 2019, the Compensation Committee of the Board made grants of phantom restricted stock to certain members of management. The aggregate number of phantom shares issued on May 15, 2019, was 524,160. These grants remain subject to vesting annually in one-third increments over a three On May 15, 2019, the Compensation Committee of the Board made grants of phantom restricted stock to non-employee members of the Board. The number of phantom shares issued on May 15, 2019, was 54,000. These grants remain subject to vesting fully on the first anniversary of the grant date, and are subject to accelerated vesting in certain circumstances. Total expense related to this grant in six-month period ended June 30, 2019, was approximately $14,000. On May 15, 2019, the Compensation Committee of the Board approved grants of phantom performance-based restricted stock to certain members of management. The performance-based phantom stock awards are tied to Basic’s achievement of total stockholder return (“TSR”) relative to the TSR of a peer group of energy services companies over the performance period. The number of phantom shares to be issued will range from 0% to 150% of the 1,048,320 target number of phantom shares. Any phantom shares earned at the end of the performance period will then remain subject to vesting in one-half increments on May 15, 2021, and 2022 (subject to accelerated vesting in certain circumstances). Phantom shares are recorded as a liability at fair value calculated using a Monte Carlo valuation and are included in other current liabilities. Total expense related to performance-based phantom stock in the six-month period ended June 30, 2019, was approximately $68,000.</t>
  </si>
  <si>
    <t>Revenues</t>
  </si>
  <si>
    <t>Revenue from Contract with Customer [Abstract]</t>
  </si>
  <si>
    <t xml:space="preserve">Revenues The Company's revenues are generated by services, which are consumed as provided by its customers on their sites. As a decentralized organization, contracts for the Company's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the Company's jobs may require performance obligations which extend over a longer period of time and are not invoiced until all performances obligations in the contract are complete, such as drilling or plugging a well, fishing services, and pad site preparation jobs. Because these jobs are performed on the customer's job site, and Basic is contractually entitled to bill for its services performed to date, revenues for these service lines are recognized on a daily basis as services are performed and recorded as Contract Assets rather than a WIP or Accounts Receivable. Contract Assets are typically invoiced within 30 to 60 days of recognizing revenue. As of June 30, 2019, accounts receivable related to products and services were $135.2 million compared to $144.8 million at December 31, 2018. At June 30, 2019, the Company had $1.7 million of contract assets and $24,000 of contract liabilities on its consolidated balance sheet compared to $1.1 million of contract assets and $855,000 of contract liabilities on its consolidated balance sheet at December 31, 2018. Basic does not have any long-term service contracts, nor does it have revenue expected to be recognized in any future year related to remaining performance obligations or contracts with variable consideration related to undelivered performance obligations. The following table sets forth certain financial information with respect to Basic’s disaggregation of revenues by geographic location and type (in thousands): Reportable Segments Completion &amp; Remedial Services Well Servicing Water Logistics Other Services Total Six Months Ended June 30, 2019 Primary Geographical Markets Permian Basin $ 63,645 $ 61,941 $ 58,892 $ 5,491 $ 189,969 Texas Gulf Coast — 15,031 18,584 — 33,615 ArkLaTex &amp; Mid-Continent 56,730 19,152 22,388 10,200 108,470 Rocky Mountain 38,474 12,215 12,070 — 62,759 West Coast — 11,857 — — 11,857 Corporate (Intercompany) (3,954) (1,513) (5,302) (8,852) (19,621) Total $ 154,895 $ 118,683 $ 106,632 $ 6,839 $ 387,049 Major Products or Service Line Frac Equipment $ 49,016 $ — $ — $ — $ 49,016 Rental Tool Revenue 40,455 — — — 40,455 Coiled Tubing 28,627 — — — 28,627 Snubbing 2,103 — — — 2,103 Well Servicing — 100,584 — — 100,584 Plugging — 13,079 — — 13,079 Transport/Vacuum — — 63,464 — 63,464 Hot Oiler — — 11,863 — 11,863 Production and Disposal Facilities — — 10,688 — 10,688 Other 34,694 5,020 20,617 6,839 67,170 Total $ 154,895 $ 118,683 $ 106,632 $ 6,839 $ 387,049 Timing of Revenue Recognition Products transferred at a point in time $ — $ — $ — $ 1,301 $ 1,301 Products and services transferred over time 154,895 118,683 106,632 5,538 385,748 Total $ 154,895 $ 118,683 $ 106,632 $ 6,839 $ 387,049 Six Months Ended June 30, 2018 Primary Geographical Markets Permian Basin $ 96,442 $ 57,378 $ 62,654 $ 5,622 $ 222,096 Texas Gulf Coast 1,045 14,653 17,488 — 33,186 ArkLaTex &amp; Mid-Continent 97,558 17,884 22,322 5,629 143,393 Rocky Mountain 50,356 13,135 16,609 — 80,100 Eastern USA 2,957 4,471 — — 7,428 West Coast — 14,179 — — 14,179 Corporate (Intercompany) (3,813) (1,481) (2,885) (4,169) (12,348) Total $ 244,545 $ 120,219 $ 116,188 $ 7,082 $ 488,034 Major Products or Service Line Frac Equipment $ 116,521 $ — $ — $ — $ 116,521 Rental Tool Revenue 42,642 — — — 42,642 Coiled Tubing 35,159 — — — 35,159 Snubbing 7,440 — — — 7,440 Well Servicing — 102,668 — — 102,668 Plugging — 12,534 — — 12,534 Transport/Vacuum — — 72,043 — 72,043 Hot Oiler — — 10,388 — 10,388 Production and Disposal Facilities — — 11,695 — 11,695 Other 42,783 5,017 22,062 7,082 76,944 Total $ 244,545 $ 120,219 $ 116,188 $ 7,082 $ 488,034 Timing of revenue recognition Products transferred at a point in time $ — $ — $ — $ 1,991 $ 1,991 Products and services transferred over time 244,545 120,219 116,188 5,091 486,043 Total $ 244,545 $ 120,219 $ 116,188 $ 7,082 $ 488,034 </t>
  </si>
  <si>
    <t>Loss Per Share</t>
  </si>
  <si>
    <t>Earnings Per Share [Abstract]</t>
  </si>
  <si>
    <t xml:space="preserve">Loss Per Share The following table sets forth the computation of unaudited basic and diluted loss per share for the three and six months ended June 30, 2019, and 2018 (in thousands, except share and per share data): Three Months Ended June 30, Six Months Ended June 30, 2019 2018 2019 2018 (Unaudited) (Unaudited) Numerator (both basic and diluted): Net loss $ (27,777) $ (40,054) $ (55,253) $ (70,585) Denominator: Denominator for basic and diluted loss per share 27,203,635 26,444,145 27,028,041 26,390,393 Basic loss per common share: $ (1.02) $ (1.51) $ (2.04) $ (2.67) Diluted loss per common share: $ (1.02) $ (1.51) $ (2.04) $ (2.67) The Company has issued potentially dilutive instruments such as unvested restricted stock and common stock options. However, the Company did not include these instruments in its calculation of diluted loss per share during the periods presented, because to include them would be anti-dilutive. The following table sets forth weighted average shares outstanding of potentially dilutive instruments for the three and six months ended June 30, 2019, and 2018: Three Months Ended June 30, Six Months Ended June 30, 2019 2018 2019 2018 (Unaudited) (Unaudited) Stock options 511,558 636,750 511,558 636,750 Warrants 2,066,576 2,066,576 2,066,576 2,066,576 Weighted average unvested restricted stock 325,619 21,807 166,769 12,722 Total 2,903,753 2,725,133 2,744,903 2,716,048 </t>
  </si>
  <si>
    <t>Business Segment Information</t>
  </si>
  <si>
    <t>Segment Reporting [Abstract]</t>
  </si>
  <si>
    <t>Business Segment Information In the first quarter of 2019, the Company revised its reportable segments to combine its rig manufacturing business with its Contract Drilling segment, creating an Other Services segment. With this change, the Company's segments consist of: Well Servicing, Water Logistics, Completion &amp; Remedial Services, and Other Services. These reporting segments, which are also the Company's operating segments, align with how the Chief Operating Decision Maker allocates resources and assesses performance against the Company’s key growth strategies. Costs related to other business activities, primarily corporate headquarter functions, are disclosed separately from the four operating segments as "Corporate." The Company evaluates segment performance on earnings before interest expense and income taxes. Products are transferred between segments and geographic areas on a basis intended to reflect as nearly as possible the “market value” of the products. Prior period segment information has been retrospectively revised to reflect Basic's current segmentation. The following table sets forth certain financial information with respect to Basic’s reportable segments for the three and six months ended June 30, 2019, and 2018 (in thousands): Completion &amp; Remedial Well Water Other Services Servicing Logistics Services Corporate Total Three Months Ended June 30, 2019 (Unaudited) Operating revenues $ 78,061 $ 58,168 $ 51,031 $ 2,587 $ — $ 189,847 Direct operating costs (59,660) (45,047) (35,529) (2,929) — (143,165) Segment profits $ 18,401 $ 13,121 $ 15,502 $ (342) $ — $ 46,682 Depreciation and amortization $ 13,835 $ 5,735 $ 7,340 $ 271 $ 1,810 $ 28,991 Capital expenditures including ARO additions 5,134 5,266 7,518 117 226 18,261 Three Months Ended June 30, 2018 (Unaudited) Operating revenues $ 126,948 $ 63,268 $ 59,679 $ 3,474 $ — $ 253,369 Direct operating costs (100,528) (48,200) (44,008) (3,223) — (195,959) Segment profits $ 26,420 $ 15,068 $ 15,671 $ 251 $ — $ 57,410 Depreciation and amortization $ 14,815 $ 5,890 $ 8,038 $ 363 $ 2,055 $ 31,161 Capital expenditures including ARO additions 9,820 5,601 8,589 103 322 24,435 Six Months Ended June 30, 2019 (Unaudited) Operating revenues $ 154,895 $ 118,683 $ 106,632 $ 6,839 $ — $ 387,049 Direct operating costs (123,092) (92,243) (72,828) (6,843) — (295,006) Segment profits $ 31,803 $ 26,440 $ 33,804 $ (4) $ — $ 92,043 Depreciation and amortization $ 26,958 $ 11,175 $ 14,302 $ 528 $ 3,526 $ 56,489 Capital expenditures including ARO additions 15,139 11,506 15,027 124 499 42,295 Identifiable assets $ 221,608 $ 90,479 $ 111,723 $ 10,940 $ 267,073 $ 701,823 Six Months Ended June 30, 2018 (Unaudited) Operating revenues $ 244,545 $ 120,219 $ 116,188 $ 7,082 $ — $ 488,034 Direct operating costs (190,187) (94,712) (84,931) (7,445) — (377,275) Segment profits $ 54,358 $ 25,507 $ 31,257 $ (363) $ — $ 110,759 Depreciation and amortization $ 29,075 $ 11,663 $ 15,764 $ 783 $ 4,111 $ 61,396 Capital expenditures including ARO additions 21,337 12,307 10,778 510 754 45,686 Identifiable assets $ 250,249 $ 111,043 $ 120,814 $ 5,899 $ 314,229 $ 802,234 The following table reconciles the segment profits reported above to the operating loss as reported in the consolidated statements of operations for the three and six months ended June 30, 2019, and 2018 (in thousands): Three Months Ended June 30, Six Months Ended June 30, 2019 2018 2019 2018 Segment profits $ 46,682 $ 57,410 $ 92,043 $ 110,759 General and administrative expenses (34,803) (51,460) (70,325) (92,468) Depreciation and amortization (28,991) (31,161) (56,489) (61,396) Loss on disposal of assets (342) (1,921) (1,797) (3,700) Operating loss $ (17,454) $ (27,132) $ (36,568) $ (46,805)</t>
  </si>
  <si>
    <t>Recent Accounting Pronouncements</t>
  </si>
  <si>
    <t>New Accounting Pronouncements and Changes in Accounting Principles [Abstract]</t>
  </si>
  <si>
    <t>Recent Accounting Pronouncements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Basic has adopted the standard effective January 1, 2019, and has included the disclosures required by ASU 2016-02. For further discussion see Note 5, "Lease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Early adoption is permitted for fiscal years, and interim periods within those years, beginning after December 15, 2018. Basic is currently evaluating the impact of this ASU.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Basic is currently evaluating the impact of this pronouncement on its consolidated financial statements.</t>
  </si>
  <si>
    <t>Basis of Presentation and Nature of Operations (Policies)</t>
  </si>
  <si>
    <t>Basis of Presentation</t>
  </si>
  <si>
    <t>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Basic's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8. In the opinion of management, all adjustments which are of a normal recurring nature considered necessary for a fair presentation have been made in the accompanying unaudited financial statements. On June 28, 2018, the SEC adopted amendments that expanded the definition of “smaller reporting company” by increasing the applicable public float and revenue thresholds. Under the amended definition, which became effective on September 10, 2018, a company qualifies as a smaller reporting company if it has (i) a public float of less than $250 million at the end of its most recently completed second fiscal quarter or (ii) less than $100 million in annual revenues and either no public float or a public float of less than $700 million. Based on the Company's public float (the aggregate market value of its common equity held by non-affiliates) as of June 29, 2018, the Company is considered a smaller reporting company under the revised SEC rules and, as such, is eligible to use certain scaled financial and non-financial disclosure requirements. Smaller reporting companies may elect to comply with the scaled reporting requirements separately, thereby permitting the Company to choose such disclosure requirements on an item-by-item basis.</t>
  </si>
  <si>
    <t>Principles of Consolidation</t>
  </si>
  <si>
    <t>Principles of Consolidation The accompanying consolidated financial statements include the accounts of Basic's subsidiaries, for which Basic holds a majority voting interest. All intercompany transactions and balances have been eliminated.</t>
  </si>
  <si>
    <t>Segment Information</t>
  </si>
  <si>
    <t>Segment Information In the first quarter of 2019, Basic revised its reportable segments for financial reporting purposes to combine its contract drilling operations with its rig manufacturing operations to form an Other Services segment. The Company's business now consists of the following four segments: Well Servicing, Water Logistics, Completion &amp; Remedial Services, and Other Services. See Note 12, "Business Segment Information" for further information.</t>
  </si>
  <si>
    <t>Estimates, Risks and Uncertainties</t>
  </si>
  <si>
    <t>Estimates, Risks and UncertaintiesPreparation of the accompanying consolidated financial statements in conformity with GAAP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litigation and self-insured risk reserves.</t>
  </si>
  <si>
    <t>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Basic has adopted the standard effective January 1, 2019, and has included the disclosures required by ASU 2016-02. For further discussion see Note 5, "Lease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Early adoption is permitted for fiscal years, and interim periods within those years, beginning after December 15, 2018. Basic is currently evaluating the impact of this ASU.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Basic is currently evaluating the impact of this pronouncement on its consolidated financial statements.</t>
  </si>
  <si>
    <t>Property and Equipment (Tables)</t>
  </si>
  <si>
    <t xml:space="preserve">The following table summarizes the components of property and equipment (in thousands): June 30, 2019 December 31, 2018 Land $ 20,902 $ 21,431 Buildings and improvements 41,588 40,524 Well service units and equipment 130,415 122,694 Fracturing/test tanks 119,880 123,550 Pumping equipment 103,255 103,689 Fluid services equipment 80,086 78,524 Disposal facilities 72,367 63,229 Rental equipment 73,630 62,642 Light vehicles 30,668 27,080 Contract drilling equipment 9,152 9,846 Other 4,240 4,257 Brine and fresh water stations 3,588 3,296 Software 833 857 Property and equipment, gross 690,604 661,619 Less accumulated depreciation and amortization 260,915 212,818 Property and equipment, net $ 429,689 $ 448,801 Basic is obligated under various finance leases for certain vehicles and equipment that expire at various dates during the next five years. The table below summarizes the gross amount of property and equipment and related accumulated amortization recorded under finance leases and included above (in thousands): June 30, 2019 December 31, 2018 Fluid services equipment $ 35,553 $ 35,034 Pumping equipment 24,164 48,929 Light vehicles 22,066 18,376 Contract drilling equipment — 314 Well service units and equipment 173 199 Property and equipment under finance lease, cost 81,956 102,852 Less accumulated amortization 26,221 31,954 Property and equipment under finance lease, net $ 55,735 $ 70,898 </t>
  </si>
  <si>
    <t>Intangible Assets (Tables)</t>
  </si>
  <si>
    <t xml:space="preserve">Basic’s intangible assets subject to amortization were as follows (in thousands): June 30, 2019 December 31, 2018 Trade names $ 3,410 $ 3,410 Other intangible assets 48 48 Intangible assets 3,458 3,458 Less accumulated amortization 593 474 Intangible assets subject to amortization, net $ 2,865 $ 2,984 </t>
  </si>
  <si>
    <t>Amortization Expense</t>
  </si>
  <si>
    <t xml:space="preserve">Amortization expense of intangible assets for the three and six months ended June 30, 2019 and 2018 was as follows (in thousands): Three Months Ended June 30, Six Months Ended June 30, 2019 2018 2019 2018 Intangible asset amortization expense $ 60 $ 60 $ 119 $ 118 </t>
  </si>
  <si>
    <t>Long-Term Debt and Interest Expense (Tables)</t>
  </si>
  <si>
    <t>Long-Term Debt</t>
  </si>
  <si>
    <t xml:space="preserve">Long-term debt consisted of the following (in thousands): June 30, 2019 December 31, 2018 10.75% Senior Notes due 2023 $ 300,000 $ 300,000 Finance leases and other notes 51,163 60,909 Unamortized discounts and deferred financing costs (10,212) (11,169) Total long-term debt 340,951 349,740 Less current portion 24,145 27,039 Total non-current portion of long-term debt $ 316,806 $ 322,701 </t>
  </si>
  <si>
    <t>Unamortized Discounts on Debt</t>
  </si>
  <si>
    <t xml:space="preserve">The following discounts on debt represent the unamortized discount to fair value of the Senior Notes and the short-term portions of the fair value discount o f finance leases (in thousands): June 30, 2019 December 31, 2018 Unamortized discount on Senior Notes $ 2,446 $ 2,731 Unamortized discount on finance leases - short-term 239 479 Unamortized deferred debt issuance costs 7,527 7,959 Total unamortized discounts and deferred financing costs $ 10,212 $ 11,169 </t>
  </si>
  <si>
    <t>Interest Expense</t>
  </si>
  <si>
    <t xml:space="preserve">Basic’s interest expense for the three and six months ended June 30, 2019 and 2018, consisted of the following (in thousands): Three Months Ended June 30, Six Months Ended June 30, 2019 2018 2019 2018 Cash payments for interest $ 18,978 $ 7,564 $ 20,730 $ 16,142 Change in accrued interest (9,334) 2,769 (1,186) 2,990 Amortization of discounts 263 1,268 525 2,742 Amortization of deferred debt costs 591 195 1,155 372 Commitment and other fees paid 13 994 24 1,803 Other 7 16 26 40 Total interest expense $ 10,518 $ 12,806 $ 21,274 $ 24,089 </t>
  </si>
  <si>
    <t>Leases (Tables)</t>
  </si>
  <si>
    <t>Components of lease expense and supplemental information</t>
  </si>
  <si>
    <t xml:space="preserve">The following table summarizes the components of the Company's lease expense recognized for the three and six months ending June 30, 2019, excluding variable lease and prepaid rent costs (in thousands): Three Months Ended June 30, 2019 Six Months Ended June 30, 2019 Operating lease expense: Short-term operating lease expense $ 1,538 $ 3,512 Long-term operating lease expense 2,170 4,355 Total operating lease expense $ 3,708 $ 7,867 Finance lease expense: Amortization of right-of-use assets $ 3,897 $ 9,336 Interest on lease liabilities 1,335 2,718 Total finance lease expense $ 5,232 $ 12,054 Supplemental information related to leases was as follows: June 30, 2019 Operating leases Weighted average remaining lease term 3.1 years Weighted average discount rate 14.6% Finance leases Weighted average remaining lease term 2.4 years Weighted average discount rate 8.1% Supplemental cash flow information related to leases was as follows for the six months ended June 30, 2019 (in thousands): Six Months Ended June 30, 2019 Cash paid for amounts included in the measurement of lease liabilities: Operating cash outflows from operating leases $ 7,867 Operating cash outflows from finance leases 2,718 Financing cash outflows from finance leases 17,334 Right-of-use assets obtained in exchange for lease obligations: Operating leases 255 Finance leases $ 7,588 </t>
  </si>
  <si>
    <t>Supplemental balance sheet information</t>
  </si>
  <si>
    <t xml:space="preserve">Supplemental balance sheet information related to leases was as follows as of June 30, 2019 and December 31, 2018 (in thousands): June 30, 2019 December 31, 2018 Right-of-Use Assets under Operating Leases Operating lease right-of-use assets $ 17,813 $ 20,819 Operating lease right-of-use liabilities, current portion 5,119 5,649 Operating lease right-of-use liabilities, long-term portion 12,694 15,170 Total operating lease liabilities $ 17,813 $ 20,819 Right-of-Use Assets under Finance Leases Property and equipment, at cost $ 81,956 $ 102,852 Less accumulated depreciation 26,221 31,954 Property and equipment, net $ 55,735 $ 70,898 Current portion of long-term debt $ 24,384 $ 27,519 Long-term debt 26,779 33,390 Total finance lease liabilities $ 51,163 $ 60,909 </t>
  </si>
  <si>
    <t>Schedule of future minimum rental payments for operating leases</t>
  </si>
  <si>
    <t xml:space="preserve">The Company adopted ASU 2016-02 on January 1, 2019 and as required, the following disclosure is provided for periods prior to adoption. Future annual minimum lease payments and capital lease commitments as of December 31, 2018 were as follows (in thousands): December 31, 2018 Operating Leases Finance Leases 2019 $ 8,179 $ 27,519 2020 6,323 19,322 2021 5,438 10,697 2022 4,696 3,233 2023 1,248 83 Thereafter 1,215 55 Total lease payments $ 27,099 $ 60,909 </t>
  </si>
  <si>
    <t>Schedule of future minimum lease payments for capital leases</t>
  </si>
  <si>
    <t>Maturities of finance lease liabilities</t>
  </si>
  <si>
    <t xml:space="preserve">June 30, 2019 Operating Leases Finance Leases 2019 $ 3,864 $ 11,946 2020 6,484 20,771 2021 5,494 12,493 2022 4,707 5,160 2023 1,241 738 Thereafter 1,149 55 Total lease payments $ 22,939 $ 51,163 Impact of discounting (5,126) Discounted value of operating lease obligations $ 17,813 </t>
  </si>
  <si>
    <t>Maturities of operating lease liabilities</t>
  </si>
  <si>
    <t>Fair Value Measurements (Tables)</t>
  </si>
  <si>
    <t>Carrying Amount and Fair Value of Financial Instruments</t>
  </si>
  <si>
    <t xml:space="preserve">The following is a summary of the carrying amounts, net of discounts, and estimated fair values of the Company's Senior Notes as of June 30, 2019, and December 31, 2018: June 30, 2019 December 31, 2018 Hierarchy Level Carrying Amount Fair Value Carrying Amount Fair Value (In thousands) 10.75% Senior Notes due 2023 1 $ 297,554 $ 200,542 $ 297,269 $ 257,806 </t>
  </si>
  <si>
    <t>Commitments and Contingencies (Tables)</t>
  </si>
  <si>
    <t>Schedule of short-term and long-term self-insured risk reserves</t>
  </si>
  <si>
    <t xml:space="preserve">The following table reflects the short-term and long-term self-insured risk reserves included in Other Current Liabilities and Other Long-term Liabilities, respectively, on our balance sheets as of June 30, 2019, and December 31, 2018 (in thousands): Self-insured Risk Reserves June 30, 2019 December 31, 2018 Short-term $ 6,719 $ 6,712 Long-term 16,400 16,280 Total $ 23,119 $ 22,992 </t>
  </si>
  <si>
    <t>Incentive Plan (Tables)</t>
  </si>
  <si>
    <t>Summary of Stock Options Outstanding</t>
  </si>
  <si>
    <t xml:space="preserve">The following table reflects changes during the six-month period and a summary of stock options outstanding at June 30, 2019: Weighted Average Weighted Remaining Aggregate Number of Average Contractual Intrinsic Options Exercise Term Value Non-statutory stock options: Granted Price (Years) (000's) Outstanding, beginning of period 595,736 $ 39.23 Options granted — — Options forfeited (6,474) $ 40.12 Options exercised — — Options expired (77,704) $ 39.30 Outstanding, end of period 511,558 $ 39.23 7.6 $— Exercisable, end of period 341,052 $ 39.23 7.6 $— Vested or expected to vest, end of period 170,506 $ 39.23 7.6 $— </t>
  </si>
  <si>
    <t>Summary of Non-Vested Restricted Stock Units</t>
  </si>
  <si>
    <t xml:space="preserve">A summary of the status of Basic’s non-vested restricted stock units at June 30, 2019, and changes during the six months ended June 30, 2019, are presented in the following table: Weighted Average Number of Grant Date Fair Non-vested Units Restricted Stock Units Value Per Unit Non-vested at beginning of period 191,302 $ 16.58 Granted during period 644,160 2.53 Vested during period (73,976) 16.17 Forfeited during period (2,912) 17.31 Non-vested at end of period 758,574 $ 4.69 </t>
  </si>
  <si>
    <t>Summary of Non-Vested Performance Stock Units</t>
  </si>
  <si>
    <t xml:space="preserve">A summary of the status of Basic’s non-vested performance-based grants at June 30, 2019, and changes during the six months ended June 30, 2019, are presented in the following table: Weighted Average Number of Grant Date Fair Non-vested Units Performance Stock Units Value Per Unit Non-vested at beginning of period 682,985 $ 27.27 Granted during period — — Vested during period (218,541) 36.33 Forfeited during period (9,764) 26.66 Non-vested at end of period 454,680 $ 22.93 </t>
  </si>
  <si>
    <t>Revenues (Tables)</t>
  </si>
  <si>
    <t>Disaggregation of Revenue</t>
  </si>
  <si>
    <t xml:space="preserve">The following table sets forth certain financial information with respect to Basic’s disaggregation of revenues by geographic location and type (in thousands): Reportable Segments Completion &amp; Remedial Services Well Servicing Water Logistics Other Services Total Six Months Ended June 30, 2019 Primary Geographical Markets Permian Basin $ 63,645 $ 61,941 $ 58,892 $ 5,491 $ 189,969 Texas Gulf Coast — 15,031 18,584 — 33,615 ArkLaTex &amp; Mid-Continent 56,730 19,152 22,388 10,200 108,470 Rocky Mountain 38,474 12,215 12,070 — 62,759 West Coast — 11,857 — — 11,857 Corporate (Intercompany) (3,954) (1,513) (5,302) (8,852) (19,621) Total $ 154,895 $ 118,683 $ 106,632 $ 6,839 $ 387,049 Major Products or Service Line Frac Equipment $ 49,016 $ — $ — $ — $ 49,016 Rental Tool Revenue 40,455 — — — 40,455 Coiled Tubing 28,627 — — — 28,627 Snubbing 2,103 — — — 2,103 Well Servicing — 100,584 — — 100,584 Plugging — 13,079 — — 13,079 Transport/Vacuum — — 63,464 — 63,464 Hot Oiler — — 11,863 — 11,863 Production and Disposal Facilities — — 10,688 — 10,688 Other 34,694 5,020 20,617 6,839 67,170 Total $ 154,895 $ 118,683 $ 106,632 $ 6,839 $ 387,049 Timing of Revenue Recognition Products transferred at a point in time $ — $ — $ — $ 1,301 $ 1,301 Products and services transferred over time 154,895 118,683 106,632 5,538 385,748 Total $ 154,895 $ 118,683 $ 106,632 $ 6,839 $ 387,049 Six Months Ended June 30, 2018 Primary Geographical Markets Permian Basin $ 96,442 $ 57,378 $ 62,654 $ 5,622 $ 222,096 Texas Gulf Coast 1,045 14,653 17,488 — 33,186 ArkLaTex &amp; Mid-Continent 97,558 17,884 22,322 5,629 143,393 Rocky Mountain 50,356 13,135 16,609 — 80,100 Eastern USA 2,957 4,471 — — 7,428 West Coast — 14,179 — — 14,179 Corporate (Intercompany) (3,813) (1,481) (2,885) (4,169) (12,348) Total $ 244,545 $ 120,219 $ 116,188 $ 7,082 $ 488,034 Major Products or Service Line Frac Equipment $ 116,521 $ — $ — $ — $ 116,521 Rental Tool Revenue 42,642 — — — 42,642 Coiled Tubing 35,159 — — — 35,159 Snubbing 7,440 — — — 7,440 Well Servicing — 102,668 — — 102,668 Plugging — 12,534 — — 12,534 Transport/Vacuum — — 72,043 — 72,043 Hot Oiler — — 10,388 — 10,388 Production and Disposal Facilities — — 11,695 — 11,695 Other 42,783 5,017 22,062 7,082 76,944 Total $ 244,545 $ 120,219 $ 116,188 $ 7,082 $ 488,034 Timing of revenue recognition Products transferred at a point in time $ — $ — $ — $ 1,991 $ 1,991 Products and services transferred over time 244,545 120,219 116,188 5,091 486,043 Total $ 244,545 $ 120,219 $ 116,188 $ 7,082 $ 488,034 Completion &amp; Remedial Services Well Servicing Water Logistics Other Services Total Three Months Ended June 30, 2019 Primary Geographical Markets Permian Basin $ 31,125 $ 30,435 $ 27,205 $ 2,458 $ 91,223 Texas Gulf Coast — 7,633 9,234 — 16,867 ArkLaTex &amp; Mid-Continent 28,338 9,661 11,708 3,708 53,415 Rocky Mountain 20,581 6,126 5,528 — 32,235 Eastern USA — — — — — West Coast — 5,127 — — 5,127 Corporate (Intercompany) (1,983) (814) (2,644) (3,579) (9,020) Total $ 78,061 $ 58,168 $ 51,031 $ 2,587 $ 189,847 Major Products or Service Line Frac Equipment $ 23,300 $ — $ — $ — $ 23,300 Rental Tool Revenue 19,812 — — — 19,812 Coiled Tubing 16,189 — — — 16,189 Snubbing 1,045 — — — 1,045 Well Servicing — 49,201 — — 49,201 Plugging — 6,453 — — 6,453 Transport/Vacuum — — 30,910 — 30,910 Hot Oiler — — 5,118 — 5,118 Production and Disposal Facilities — — 5,088 — 5,088 Other 17,715 2,514 9,915 2,587 32,731 Total $ 78,061 $ 58,168 $ 51,031 $ 2,587 $ 189,847 Timing of Revenue Recognition Products transferred at a point in time $ — $ — $ — $ — $ — Products and services transferred over time 78,061 58,168 51,031 2,587 189,847 Total $ 78,061 $ 58,168 $ 51,031 $ 2,587 $ 189,847 Three Months Ended June 30, 2018 Primary Geographical Markets Permian Basin $ 51,599 $ 30,366 $ 32,066 $ 2,465 $ 116,496 Texas Gulf Coast 236 7,338 8,614 — 16,188 ArkLaTex &amp; Mid-Continent 52,050 9,241 11,616 3,482 76,389 Rocky Mountain 23,025 6,911 8,833 — 38,769 Eastern USA 1,267 2,286 — — 3,553 West Coast — 7,730 — — 7,730 Corporate (Intercompany) (1,229) (604) (1,450) (2,473) (5,756) Total $ 126,948 $ 63,268 $ 59,679 $ 3,474 $ 253,369 Major Products or Service Line Frac Equipment $ 64,399 $ — $ — $ — $ 64,399 Rental Tool Revenue 21,860 — — — 21,860 Coiled Tubing 15,179 — — — 15,179 Snubbing 2,286 — — — 2,286 Well Servicing — 54,132 — — 54,132 Plugging — 6,521 — — 6,521 Transport/Vacuum — — 36,799 — 36,799 Hot Oiler — — 5,003 — 5,003 Production and Disposal Facilities — — 6,045 — 6,045 Other 23,224 2,615 11,832 3,474 41,145 Total $ 126,948 $ 63,268 $ 59,679 $ 3,474 $ 253,369 Timing of revenue recognition Products transferred at a point in time $ — $ — $ — $ 1,991 $ 1,991 Products and services transferred over time 126,948 63,268 59,679 1,483 251,378 Total $ 126,948 $ 63,268 $ 59,679 $ 3,474 $ 253,369 </t>
  </si>
  <si>
    <t>Loss Per Share (Tables)</t>
  </si>
  <si>
    <t>Computation of Basic and Diluted Loss Per Share</t>
  </si>
  <si>
    <t>The following table sets forth the computation of unaudited basic and diluted loss per share for the three and six months ended June 30, 2019, and 2018 (in thousands, except share and per share data): Three Months Ended June 30, Six Months Ended June 30, 2019 2018 2019 2018 (Unaudited) (Unaudited) Numerator (both basic and diluted): Net loss $ (27,777) $ (40,054) $ (55,253) $ (70,585) Denominator: Denominator for basic and diluted loss per share 27,203,635 26,444,145 27,028,041 26,390,393 Basic loss per common share: $ (1.02) $ (1.51) $ (2.04) $ (2.67) Diluted loss per common share: $ (1.02) $ (1.51) $ (2.04) $ (2.67)</t>
  </si>
  <si>
    <t>Schedule of Potentially Dilutive Instruments</t>
  </si>
  <si>
    <t xml:space="preserve">he following table sets forth weighted average shares outstanding of potentially dilutive instruments for the three and six months ended June 30, 2019, and 2018: Three Months Ended June 30, Six Months Ended June 30, 2019 2018 2019 2018 (Unaudited) (Unaudited) Stock options 511,558 636,750 511,558 636,750 Warrants 2,066,576 2,066,576 2,066,576 2,066,576 Weighted average unvested restricted stock 325,619 21,807 166,769 12,722 Total 2,903,753 2,725,133 2,744,903 2,716,048 </t>
  </si>
  <si>
    <t>Business Segment Information (Tables)</t>
  </si>
  <si>
    <t>Financial Information with Respect to Reportable Segments</t>
  </si>
  <si>
    <t xml:space="preserve">The following table sets forth certain financial information with respect to Basic’s reportable segments for the three and six months ended June 30, 2019, and 2018 (in thousands): Completion &amp; Remedial Well Water Other Services Servicing Logistics Services Corporate Total Three Months Ended June 30, 2019 (Unaudited) Operating revenues $ 78,061 $ 58,168 $ 51,031 $ 2,587 $ — $ 189,847 Direct operating costs (59,660) (45,047) (35,529) (2,929) — (143,165) Segment profits $ 18,401 $ 13,121 $ 15,502 $ (342) $ — $ 46,682 Depreciation and amortization $ 13,835 $ 5,735 $ 7,340 $ 271 $ 1,810 $ 28,991 Capital expenditures including ARO additions 5,134 5,266 7,518 117 226 18,261 Three Months Ended June 30, 2018 (Unaudited) Operating revenues $ 126,948 $ 63,268 $ 59,679 $ 3,474 $ — $ 253,369 Direct operating costs (100,528) (48,200) (44,008) (3,223) — (195,959) Segment profits $ 26,420 $ 15,068 $ 15,671 $ 251 $ — $ 57,410 Depreciation and amortization $ 14,815 $ 5,890 $ 8,038 $ 363 $ 2,055 $ 31,161 Capital expenditures including ARO additions 9,820 5,601 8,589 103 322 24,435 Six Months Ended June 30, 2019 (Unaudited) Operating revenues $ 154,895 $ 118,683 $ 106,632 $ 6,839 $ — $ 387,049 Direct operating costs (123,092) (92,243) (72,828) (6,843) — (295,006) Segment profits $ 31,803 $ 26,440 $ 33,804 $ (4) $ — $ 92,043 Depreciation and amortization $ 26,958 $ 11,175 $ 14,302 $ 528 $ 3,526 $ 56,489 Capital expenditures including ARO additions 15,139 11,506 15,027 124 499 42,295 Identifiable assets $ 221,608 $ 90,479 $ 111,723 $ 10,940 $ 267,073 $ 701,823 Six Months Ended June 30, 2018 (Unaudited) Operating revenues $ 244,545 $ 120,219 $ 116,188 $ 7,082 $ — $ 488,034 Direct operating costs (190,187) (94,712) (84,931) (7,445) — (377,275) Segment profits $ 54,358 $ 25,507 $ 31,257 $ (363) $ — $ 110,759 Depreciation and amortization $ 29,075 $ 11,663 $ 15,764 $ 783 $ 4,111 $ 61,396 Capital expenditures including ARO additions 21,337 12,307 10,778 510 754 45,686 Identifiable assets $ 250,249 $ 111,043 $ 120,814 $ 5,899 $ 314,229 $ 802,234 </t>
  </si>
  <si>
    <t>Reconciliation of Segment Profits to Consolidated Operating Loss</t>
  </si>
  <si>
    <t>The following table reconciles the segment profits reported above to the operating loss as reported in the consolidated statements of operations for the three and six months ended June 30, 2019, and 2018 (in thousands): Three Months Ended June 30, Six Months Ended June 30, 2019 2018 2019 2018 Segment profits $ 46,682 $ 57,410 $ 92,043 $ 110,759 General and administrative expenses (34,803) (51,460) (70,325) (92,468) Depreciation and amortization (28,991) (31,161) (56,489) (61,396) Loss on disposal of assets (342) (1,921) (1,797) (3,700) Operating loss $ (17,454) $ (27,132) $ (36,568) $ (46,805)</t>
  </si>
  <si>
    <t>Basis of Presentation and Nature of Operations - Narrative (Details)</t>
  </si>
  <si>
    <t>Oct. 02, 2018USD ($)</t>
  </si>
  <si>
    <t>Jun. 30, 2019USD ($)segment</t>
  </si>
  <si>
    <t>Dec. 31, 2018USD ($)</t>
  </si>
  <si>
    <t>Debt Instrument [Line Items]</t>
  </si>
  <si>
    <t>Number of reportable segments | segment</t>
  </si>
  <si>
    <t>Senior Notes</t>
  </si>
  <si>
    <t>Aggregate principal amount</t>
  </si>
  <si>
    <t>Stated interest rate</t>
  </si>
  <si>
    <t>10.75%</t>
  </si>
  <si>
    <t>Debt discount percentage</t>
  </si>
  <si>
    <t>99.042%</t>
  </si>
  <si>
    <t>ABL Facility</t>
  </si>
  <si>
    <t>Maximum borrowing capacity</t>
  </si>
  <si>
    <t>Property and Equipment - Components of property and equipment (Details) - USD ($) $ in Thousands</t>
  </si>
  <si>
    <t>Property, Plant And Equipment [Line Items]</t>
  </si>
  <si>
    <t>Property and equipment, gross</t>
  </si>
  <si>
    <t>Less accumulated depreciation and amortization</t>
  </si>
  <si>
    <t>Finance Lease, Assets And Liabilities, Lessee [Abstract]</t>
  </si>
  <si>
    <t>Property and equipment, at cost</t>
  </si>
  <si>
    <t>Less accumulated amortization</t>
  </si>
  <si>
    <t>Property and equipment under finance lease, net</t>
  </si>
  <si>
    <t>Land</t>
  </si>
  <si>
    <t>Buildings and improvements</t>
  </si>
  <si>
    <t>Well service units and equipment</t>
  </si>
  <si>
    <t>Fracturing/test tanks</t>
  </si>
  <si>
    <t>Pumping equipment</t>
  </si>
  <si>
    <t>Fluid services equipment</t>
  </si>
  <si>
    <t>Disposal facilities</t>
  </si>
  <si>
    <t>Rental equipment</t>
  </si>
  <si>
    <t>Light vehicles</t>
  </si>
  <si>
    <t>Contract drilling equipment</t>
  </si>
  <si>
    <t>Other</t>
  </si>
  <si>
    <t>Brine and fresh water stations</t>
  </si>
  <si>
    <t>Software</t>
  </si>
  <si>
    <t>Property and Equipment - Narrative (Details)</t>
  </si>
  <si>
    <t>Capital lease obligation period</t>
  </si>
  <si>
    <t>5 years</t>
  </si>
  <si>
    <t>Intangible Assets - Narrative (Details) - USD ($) $ in Thousands</t>
  </si>
  <si>
    <t>Finite-Lived Intangible Assets [Line Items]</t>
  </si>
  <si>
    <t>Intangible assets</t>
  </si>
  <si>
    <t>Trade names</t>
  </si>
  <si>
    <t>Amortization period of intangible assets</t>
  </si>
  <si>
    <t>15 years</t>
  </si>
  <si>
    <t>Intangible Assets - Assets subject to amortization (Details) - USD ($) $ in Thousands</t>
  </si>
  <si>
    <t>Intangible assets subject to amortization, net</t>
  </si>
  <si>
    <t>Other intangible assets</t>
  </si>
  <si>
    <t>Intangible Assets - Amortization expense (Details) - USD ($) $ in Thousands</t>
  </si>
  <si>
    <t>Intangible asset amortization expense</t>
  </si>
  <si>
    <t>Long-Term Debt and Interest Expense - Long-Term Debt (Details) - USD ($) $ in Thousands</t>
  </si>
  <si>
    <t>Finance leases and other notes</t>
  </si>
  <si>
    <t>Unamortized discounts and deferred financing costs</t>
  </si>
  <si>
    <t>Total long-term debt</t>
  </si>
  <si>
    <t>Less current portion</t>
  </si>
  <si>
    <t>Total non-current portion of long-term debt</t>
  </si>
  <si>
    <t>10.75% Senior Notes due 2023</t>
  </si>
  <si>
    <t>Long-term debt, gross</t>
  </si>
  <si>
    <t>Long-Term Debt and Interest Expense - Unamortized Discounts (Details) - USD ($) $ in Thousands</t>
  </si>
  <si>
    <t>Unamortized deferred debt issuance costs</t>
  </si>
  <si>
    <t>Total unamortized discounts and deferred financing costs</t>
  </si>
  <si>
    <t>Finance leases- short-term</t>
  </si>
  <si>
    <t>Unamortized discount</t>
  </si>
  <si>
    <t>Long-Term Debt and Interest Expense - Interest Expense (Details) - USD ($) $ in Thousands</t>
  </si>
  <si>
    <t>Cash payments for interest</t>
  </si>
  <si>
    <t>Change in accrued interest</t>
  </si>
  <si>
    <t>Amortization of discounts</t>
  </si>
  <si>
    <t>Amortization of deferred debt costs</t>
  </si>
  <si>
    <t>Commitment and other fees paid</t>
  </si>
  <si>
    <t>Long-Term Debt and Interest Expense - Narrative (Details) - USD ($)</t>
  </si>
  <si>
    <t>Oct. 02, 2018</t>
  </si>
  <si>
    <t>Repayments of debt</t>
  </si>
  <si>
    <t>Debt yield</t>
  </si>
  <si>
    <t>11.00%</t>
  </si>
  <si>
    <t>Maximum capacity for base rate protective advances</t>
  </si>
  <si>
    <t>Line of credit, term</t>
  </si>
  <si>
    <t>ABL Facility | Letters of Credit</t>
  </si>
  <si>
    <t>Letters of credit outstanding</t>
  </si>
  <si>
    <t>ABL Facility | Swingline Loans</t>
  </si>
  <si>
    <t>Minimum | Senior Notes</t>
  </si>
  <si>
    <t>Redemption price, percentage of aggregate principal amount outstanding</t>
  </si>
  <si>
    <t>25.00%</t>
  </si>
  <si>
    <t>Redemption period, on or prior to October 15, 2020 | Senior Notes</t>
  </si>
  <si>
    <t>110.80%</t>
  </si>
  <si>
    <t>Redemption period, on or prior to October 15, 2020 | Maximum | Senior Notes</t>
  </si>
  <si>
    <t>35.00%</t>
  </si>
  <si>
    <t>Redemption period, prior to October 15, 2020 | Senior Notes</t>
  </si>
  <si>
    <t>100.00%</t>
  </si>
  <si>
    <t>Redemption period, between April 15, 2019 and October 15, 2019 | Senior Notes</t>
  </si>
  <si>
    <t>105.40%</t>
  </si>
  <si>
    <t>Redemption period, between October 15, 2019 and October 15, 2020 | Senior Notes</t>
  </si>
  <si>
    <t>108.10%</t>
  </si>
  <si>
    <t>Redemption period due to change in control | Senior Notes</t>
  </si>
  <si>
    <t>101.00%</t>
  </si>
  <si>
    <t>Leases - Narrative (Details) - USD ($) $ in Thousands</t>
  </si>
  <si>
    <t>Jan. 01, 2019</t>
  </si>
  <si>
    <t>New Accounting Pronouncements or Change in Accounting Principle [Line Items]</t>
  </si>
  <si>
    <t>Operating lease liabilities</t>
  </si>
  <si>
    <t>Variable lease cost</t>
  </si>
  <si>
    <t>Prepaid rent</t>
  </si>
  <si>
    <t>Accounting Standards Update 2016-02</t>
  </si>
  <si>
    <t>Minimum</t>
  </si>
  <si>
    <t>Renewal term</t>
  </si>
  <si>
    <t>1 year</t>
  </si>
  <si>
    <t>Maximum</t>
  </si>
  <si>
    <t>Leases - Components of lease expense (Details) $ in Thousands</t>
  </si>
  <si>
    <t>Jun. 30, 2019USD ($)</t>
  </si>
  <si>
    <t>Lease cost</t>
  </si>
  <si>
    <t>Short-term operating lease expense</t>
  </si>
  <si>
    <t>Long-term operating lease expense</t>
  </si>
  <si>
    <t>Total operating lease expense</t>
  </si>
  <si>
    <t>Amortization of right-of-use assets</t>
  </si>
  <si>
    <t>Interest on lease liabilities</t>
  </si>
  <si>
    <t>Total finance lease expense</t>
  </si>
  <si>
    <t>Weighted average remaining lease term (in years): Operating leases</t>
  </si>
  <si>
    <t>3 years 1 month 6 days</t>
  </si>
  <si>
    <t>Weighted average discount rate: Operating leases (as a percent)</t>
  </si>
  <si>
    <t>14.60%</t>
  </si>
  <si>
    <t>Weighted average remaining lease term (in years): Finance leases</t>
  </si>
  <si>
    <t>2 years 4 months 24 days</t>
  </si>
  <si>
    <t>8.10%</t>
  </si>
  <si>
    <t>Operating cash outflows from operating leases</t>
  </si>
  <si>
    <t>Operating cash outflows from finance leases</t>
  </si>
  <si>
    <t>Financing cash outflows from finance leases</t>
  </si>
  <si>
    <t>Right-of-use asset obtained in exchange for operating lease liability</t>
  </si>
  <si>
    <t>Right-of-use asset obtained in exchange for fiance lease liability</t>
  </si>
  <si>
    <t>Leases - Supplemental balance sheet information (Details) - USD ($) $ in Thousands</t>
  </si>
  <si>
    <t>Right-of-Use Assets under Operating Leases</t>
  </si>
  <si>
    <t>Total operating lease liabilities</t>
  </si>
  <si>
    <t>Right-of-Use Assets under Finance Leases</t>
  </si>
  <si>
    <t>Current portion of long-term debt</t>
  </si>
  <si>
    <t>Long-term debt</t>
  </si>
  <si>
    <t>Total finance lease liabilities</t>
  </si>
  <si>
    <t>Leases - Schedule of future minimum payments for operating and finance leases (Details) $ in Thousands</t>
  </si>
  <si>
    <t>Operating Leases</t>
  </si>
  <si>
    <t>2020</t>
  </si>
  <si>
    <t>2021</t>
  </si>
  <si>
    <t>2022</t>
  </si>
  <si>
    <t>2023</t>
  </si>
  <si>
    <t>Thereafter</t>
  </si>
  <si>
    <t>Total lease payments</t>
  </si>
  <si>
    <t>Finance Leases</t>
  </si>
  <si>
    <t>Leases - Maturities of operating and financing lease liabilities (Details) $ in Thousands</t>
  </si>
  <si>
    <t>Impact of discounting</t>
  </si>
  <si>
    <t>Fair Value Measurements (Details) - Level 1 - USD ($) $ in Thousands</t>
  </si>
  <si>
    <t>Carrying Amount</t>
  </si>
  <si>
    <t>Fair Value, Assets and Liabilities Measured on Recurring and Nonrecurring Basis [Line Items]</t>
  </si>
  <si>
    <t>Fair Value</t>
  </si>
  <si>
    <t>Commitments and Contingencies (Details) - USD ($)</t>
  </si>
  <si>
    <t>Loss Contingencies [Line Items]</t>
  </si>
  <si>
    <t>Sales and use tax audit, accrual</t>
  </si>
  <si>
    <t>Self insurance deductible for workers compensation</t>
  </si>
  <si>
    <t>Self insurance deductible for general liability claims</t>
  </si>
  <si>
    <t>Self insurance deductible for medical coverage</t>
  </si>
  <si>
    <t>Self insurance deductible for automobile liability</t>
  </si>
  <si>
    <t>Short-term</t>
  </si>
  <si>
    <t>Long-term</t>
  </si>
  <si>
    <t>Self Insurance Reserve</t>
  </si>
  <si>
    <t>Sales and Use Tax Audit</t>
  </si>
  <si>
    <t>Accrued interest</t>
  </si>
  <si>
    <t>Sales and Use Tax Audit | Minimum</t>
  </si>
  <si>
    <t>Sales and use tax, estimate of possible liability</t>
  </si>
  <si>
    <t>Sales and Use Tax Audit | Maximum</t>
  </si>
  <si>
    <t>Stockholders' Equity (Details) - shares</t>
  </si>
  <si>
    <t>May 15, 2019</t>
  </si>
  <si>
    <t>May 21, 2018</t>
  </si>
  <si>
    <t>May 31, 2019</t>
  </si>
  <si>
    <t>Feb. 28, 2018</t>
  </si>
  <si>
    <t>Share-based Compensation Arrangement by Share-based Payment Award [Line Items]</t>
  </si>
  <si>
    <t>Share-based payment vesting period</t>
  </si>
  <si>
    <t>3 years</t>
  </si>
  <si>
    <t>Restricted stock units</t>
  </si>
  <si>
    <t>Restricted stock units granted (in shares)</t>
  </si>
  <si>
    <t>10 months</t>
  </si>
  <si>
    <t>Performance Based RSUs</t>
  </si>
  <si>
    <t>Restricted Stock Units</t>
  </si>
  <si>
    <t>Incentive Plan - Narrative (Details) - USD ($)</t>
  </si>
  <si>
    <t>Mar. 22, 2019</t>
  </si>
  <si>
    <t>Mar. 15, 2017</t>
  </si>
  <si>
    <t>May 14, 2019</t>
  </si>
  <si>
    <t>Number of shares authorized (in shares)</t>
  </si>
  <si>
    <t>Tax benefit from compensation expense</t>
  </si>
  <si>
    <t>Compensation expense</t>
  </si>
  <si>
    <t>Unrecognized compensation expense</t>
  </si>
  <si>
    <t>Weighted average remaining life</t>
  </si>
  <si>
    <t>Vesting period</t>
  </si>
  <si>
    <t>Stock options exercised (in shares)</t>
  </si>
  <si>
    <t>Fair value of share based awards vested</t>
  </si>
  <si>
    <t>Fair value of performance-based restricted stock units</t>
  </si>
  <si>
    <t>Stock options</t>
  </si>
  <si>
    <t>Options expiration period</t>
  </si>
  <si>
    <t>10 years</t>
  </si>
  <si>
    <t>Granted during period (in shares)</t>
  </si>
  <si>
    <t>Phantom Restricted Stock Awards</t>
  </si>
  <si>
    <t>Shares issued (in shares)</t>
  </si>
  <si>
    <t>Target number of shares</t>
  </si>
  <si>
    <t>Phantom Restricted Stock Awards | Vesting Period One</t>
  </si>
  <si>
    <t>Vesting percentage</t>
  </si>
  <si>
    <t>33.33%</t>
  </si>
  <si>
    <t>Phantom Restricted Stock Awards | Vesting Period Two</t>
  </si>
  <si>
    <t>Phantom Restricted Stock Awards | Vesting Period Three</t>
  </si>
  <si>
    <t>Non-employee | Restricted stock units</t>
  </si>
  <si>
    <t>Non-employee | Phantom Restricted Stock Awards</t>
  </si>
  <si>
    <t>Members of management | Restricted stock units</t>
  </si>
  <si>
    <t>Members of management | Phantom Restricted Stock Awards</t>
  </si>
  <si>
    <t>May 21, 2019 Award | Phantom Restricted Stock Awards</t>
  </si>
  <si>
    <t>May 15, 2019 Award, Members of management | Phantom Restricted Stock Awards</t>
  </si>
  <si>
    <t>May 15, 2019 Award, Non-employee | Phantom Restricted Stock Awards</t>
  </si>
  <si>
    <t>Minimum | Phantom Restricted Stock Awards</t>
  </si>
  <si>
    <t>Percent of target number of shares</t>
  </si>
  <si>
    <t>0.00%</t>
  </si>
  <si>
    <t>Maximum | Phantom Restricted Stock Awards</t>
  </si>
  <si>
    <t>150.00%</t>
  </si>
  <si>
    <t>Incentive Plan - Summary of Stock Options Outstanding (Details) - USD ($) $ / shares in Units, $ in Thousands</t>
  </si>
  <si>
    <t>Number of Options Granted</t>
  </si>
  <si>
    <t>Outstanding, beginning of period (in shares)</t>
  </si>
  <si>
    <t>Options granted (in shares)</t>
  </si>
  <si>
    <t>Options forfeited (in shares)</t>
  </si>
  <si>
    <t>Options exercised (in shares)</t>
  </si>
  <si>
    <t>Options expired (in shares)</t>
  </si>
  <si>
    <t>Outstanding, end of period (in shares)</t>
  </si>
  <si>
    <t>Exercisable, end of period, number of options granted (in shares)</t>
  </si>
  <si>
    <t>Vested or expected to vest, end of period, number of options granted (in shares)</t>
  </si>
  <si>
    <t>Weighted Average Exercise Price</t>
  </si>
  <si>
    <t>Outstanding, beginning of period (dollars per share)</t>
  </si>
  <si>
    <t>Options granted (dollars per share)</t>
  </si>
  <si>
    <t>Options forfeited (dollars per share)</t>
  </si>
  <si>
    <t>Options exercised (dollars per share)</t>
  </si>
  <si>
    <t>Options expired (dollars per share)</t>
  </si>
  <si>
    <t>Outstanding, end of period (dollars per share)</t>
  </si>
  <si>
    <t>Exercisable, end of period (dollars per share)</t>
  </si>
  <si>
    <t>Vested or expected to vest, end of period (dollars per share)</t>
  </si>
  <si>
    <t>Weighted Average Remaining Contractual Term</t>
  </si>
  <si>
    <t>Outstanding, end of period</t>
  </si>
  <si>
    <t>7 years 7 months 6 days</t>
  </si>
  <si>
    <t>Exercisable, end of period</t>
  </si>
  <si>
    <t>Vested or expected to vest, end of period</t>
  </si>
  <si>
    <t>Aggregate Intrinsic Value</t>
  </si>
  <si>
    <t>Incentive Plan - Summary of Non-Vested Stock Units (Details) - $ / shares</t>
  </si>
  <si>
    <t>1 Months Ended</t>
  </si>
  <si>
    <t>Restricted stock unit awards</t>
  </si>
  <si>
    <t>Number of Shares</t>
  </si>
  <si>
    <t>Nonvested at beginning of period (in shares)</t>
  </si>
  <si>
    <t>Vested during period (in shares)</t>
  </si>
  <si>
    <t>Forfeited during period (in shares)</t>
  </si>
  <si>
    <t>Nonvested at end of period (in shares)</t>
  </si>
  <si>
    <t>Weighted Average Grant Date Fair Value Per Share</t>
  </si>
  <si>
    <t>Nonvested at beginning of period (dollars per share)</t>
  </si>
  <si>
    <t>Granted during period (dollars per share)</t>
  </si>
  <si>
    <t>Vested during period (dollars per share)</t>
  </si>
  <si>
    <t>Forfeited during period (dollars per share)</t>
  </si>
  <si>
    <t>Nonvested at end of period (dollars per share)</t>
  </si>
  <si>
    <t>Performance-based</t>
  </si>
  <si>
    <t>Revenues - Narrative (Details) - USD ($) $ in Thousands</t>
  </si>
  <si>
    <t>Contract assets</t>
  </si>
  <si>
    <t>Contract liabilities</t>
  </si>
  <si>
    <t>Revenues - Disaggregation of Revenues (Details) - USD ($) $ in Thousands</t>
  </si>
  <si>
    <t>Segment Reporting, Revenue Reconciling Item [Line Items]</t>
  </si>
  <si>
    <t>Products transferred at a point in time</t>
  </si>
  <si>
    <t>Products and services transferred over time</t>
  </si>
  <si>
    <t>Frac Equipment</t>
  </si>
  <si>
    <t>Rental Tool Revenue</t>
  </si>
  <si>
    <t>Coiled Tubing</t>
  </si>
  <si>
    <t>Snubbing</t>
  </si>
  <si>
    <t>Plugging</t>
  </si>
  <si>
    <t>Transport/Vacuum</t>
  </si>
  <si>
    <t>Hot Oiler</t>
  </si>
  <si>
    <t>Production and Disposal Facilities</t>
  </si>
  <si>
    <t>Permian Basin | Reportable Geographical Components</t>
  </si>
  <si>
    <t>Texas Gulf Coast | Reportable Geographical Components</t>
  </si>
  <si>
    <t>ArkLaTex &amp; Mid-Continent | Reportable Geographical Components</t>
  </si>
  <si>
    <t>Rocky Mountain | Reportable Geographical Components</t>
  </si>
  <si>
    <t>Eastern USA | Reportable Geographical Components</t>
  </si>
  <si>
    <t>West Coast | Reportable Geographical Components</t>
  </si>
  <si>
    <t>Corporate (Intercompany) | Geography Eliminations</t>
  </si>
  <si>
    <t>Completion &amp; Remedial Services | Products transferred at a point in time</t>
  </si>
  <si>
    <t>Completion &amp; Remedial Services | Products and services transferred over time</t>
  </si>
  <si>
    <t>Completion &amp; Remedial Services | Frac Equipment</t>
  </si>
  <si>
    <t>Completion &amp; Remedial Services | Rental Tool Revenue</t>
  </si>
  <si>
    <t>Completion &amp; Remedial Services | Coiled Tubing</t>
  </si>
  <si>
    <t>Completion &amp; Remedial Services | Snubbing</t>
  </si>
  <si>
    <t>Completion &amp; Remedial Services | Well Servicing</t>
  </si>
  <si>
    <t>Completion &amp; Remedial Services | Plugging</t>
  </si>
  <si>
    <t>Completion &amp; Remedial Services | Transport/Vacuum</t>
  </si>
  <si>
    <t>Completion &amp; Remedial Services | Hot Oiler</t>
  </si>
  <si>
    <t>Completion &amp; Remedial Services | Production and Disposal Facilities</t>
  </si>
  <si>
    <t>Completion &amp; Remedial Services | Other</t>
  </si>
  <si>
    <t>Completion &amp; Remedial Services | Permian Basin | Reportable Geographical Components</t>
  </si>
  <si>
    <t>Completion &amp; Remedial Services | Texas Gulf Coast | Reportable Geographical Components</t>
  </si>
  <si>
    <t>Completion &amp; Remedial Services | ArkLaTex &amp; Mid-Continent | Reportable Geographical Components</t>
  </si>
  <si>
    <t>Completion &amp; Remedial Services | Rocky Mountain | Reportable Geographical Components</t>
  </si>
  <si>
    <t>Completion &amp; Remedial Services | Eastern USA | Reportable Geographical Components</t>
  </si>
  <si>
    <t>Completion &amp; Remedial Services | West Coast | Reportable Geographical Components</t>
  </si>
  <si>
    <t>Completion &amp; Remedial Services | Corporate (Intercompany) | Geography Eliminations</t>
  </si>
  <si>
    <t>Well Servicing | Products transferred at a point in time</t>
  </si>
  <si>
    <t>Well Servicing | Products and services transferred over time</t>
  </si>
  <si>
    <t>Well Servicing | Frac Equipment</t>
  </si>
  <si>
    <t>Well Servicing | Rental Tool Revenue</t>
  </si>
  <si>
    <t>Well Servicing | Coiled Tubing</t>
  </si>
  <si>
    <t>Well Servicing | Snubbing</t>
  </si>
  <si>
    <t>Well Servicing | Well Servicing</t>
  </si>
  <si>
    <t>Well Servicing | Plugging</t>
  </si>
  <si>
    <t>Well Servicing | Transport/Vacuum</t>
  </si>
  <si>
    <t>Well Servicing | Hot Oiler</t>
  </si>
  <si>
    <t>Well Servicing | Production and Disposal Facilities</t>
  </si>
  <si>
    <t>Well Servicing | Other</t>
  </si>
  <si>
    <t>Well Servicing | Permian Basin | Reportable Geographical Components</t>
  </si>
  <si>
    <t>Well Servicing | Texas Gulf Coast | Reportable Geographical Components</t>
  </si>
  <si>
    <t>Well Servicing | ArkLaTex &amp; Mid-Continent | Reportable Geographical Components</t>
  </si>
  <si>
    <t>Well Servicing | Rocky Mountain | Reportable Geographical Components</t>
  </si>
  <si>
    <t>Well Servicing | Eastern USA | Reportable Geographical Components</t>
  </si>
  <si>
    <t>Well Servicing | West Coast | Reportable Geographical Components</t>
  </si>
  <si>
    <t>Well Servicing | Corporate (Intercompany) | Geography Eliminations</t>
  </si>
  <si>
    <t>Water Logistics | Products transferred at a point in time</t>
  </si>
  <si>
    <t>Water Logistics | Products and services transferred over time</t>
  </si>
  <si>
    <t>Water Logistics | Frac Equipment</t>
  </si>
  <si>
    <t>Water Logistics | Rental Tool Revenue</t>
  </si>
  <si>
    <t>Water Logistics | Coiled Tubing</t>
  </si>
  <si>
    <t>Water Logistics | Snubbing</t>
  </si>
  <si>
    <t>Water Logistics | Well Servicing</t>
  </si>
  <si>
    <t>Water Logistics | Plugging</t>
  </si>
  <si>
    <t>Water Logistics | Transport/Vacuum</t>
  </si>
  <si>
    <t>Water Logistics | Hot Oiler</t>
  </si>
  <si>
    <t>Water Logistics | Production and Disposal Facilities</t>
  </si>
  <si>
    <t>Water Logistics | Other</t>
  </si>
  <si>
    <t>Water Logistics | Permian Basin | Reportable Geographical Components</t>
  </si>
  <si>
    <t>Water Logistics | Texas Gulf Coast | Reportable Geographical Components</t>
  </si>
  <si>
    <t>Water Logistics | ArkLaTex &amp; Mid-Continent | Reportable Geographical Components</t>
  </si>
  <si>
    <t>Water Logistics | Rocky Mountain | Reportable Geographical Components</t>
  </si>
  <si>
    <t>Water Logistics | Eastern USA | Reportable Geographical Components</t>
  </si>
  <si>
    <t>Water Logistics | West Coast | Reportable Geographical Components</t>
  </si>
  <si>
    <t>Water Logistics | Corporate (Intercompany) | Geography Eliminations</t>
  </si>
  <si>
    <t>Other Services | Products transferred at a point in time</t>
  </si>
  <si>
    <t>Other Services | Products and services transferred over time</t>
  </si>
  <si>
    <t>Other Services | Frac Equipment</t>
  </si>
  <si>
    <t>Other Services | Rental Tool Revenue</t>
  </si>
  <si>
    <t>Other Services | Coiled Tubing</t>
  </si>
  <si>
    <t>Other Services | Snubbing</t>
  </si>
  <si>
    <t>Other Services | Well Servicing</t>
  </si>
  <si>
    <t>Other Services | Plugging</t>
  </si>
  <si>
    <t>Other Services | Transport/Vacuum</t>
  </si>
  <si>
    <t>Other Services | Hot Oiler</t>
  </si>
  <si>
    <t>Other Services | Production and Disposal Facilities</t>
  </si>
  <si>
    <t>Other Services | Other</t>
  </si>
  <si>
    <t>Other Services | Permian Basin | Reportable Geographical Components</t>
  </si>
  <si>
    <t>Other Services | Texas Gulf Coast | Reportable Geographical Components</t>
  </si>
  <si>
    <t>Other Services | ArkLaTex &amp; Mid-Continent | Reportable Geographical Components</t>
  </si>
  <si>
    <t>Other Services | Rocky Mountain | Reportable Geographical Components</t>
  </si>
  <si>
    <t>Other Services | Eastern USA | Reportable Geographical Components</t>
  </si>
  <si>
    <t>Other Services | West Coast | Reportable Geographical Components</t>
  </si>
  <si>
    <t>Other Services | Corporate (Intercompany) | Geography Eliminations</t>
  </si>
  <si>
    <t>Loss Per Share - Computation of Basic and Diluted Earnings (Loss) Per Share (Details) - USD ($) $ / shares in Units, $ in Thousands</t>
  </si>
  <si>
    <t>Mar. 31, 2019</t>
  </si>
  <si>
    <t>Mar. 31, 2018</t>
  </si>
  <si>
    <t>Numerator (both basic and diluted):</t>
  </si>
  <si>
    <t>Denominator:</t>
  </si>
  <si>
    <t>Denominator for basic and diluted loss per share (in shares)</t>
  </si>
  <si>
    <t>Basic loss per common share (in dollars per share)</t>
  </si>
  <si>
    <t>Diluted loss per common share (in dollars per share)</t>
  </si>
  <si>
    <t>Loss Per Share - Schedule of Potentially Dilutive Instruments (Details) - shares</t>
  </si>
  <si>
    <t>Antidilutive Securities Excluded from Computation of Earnings Per Share [Line Items]</t>
  </si>
  <si>
    <t>Number of anti-dilutive shares (in shares)</t>
  </si>
  <si>
    <t>Warrants</t>
  </si>
  <si>
    <t>Business Segment Information - Narrative (Details)</t>
  </si>
  <si>
    <t>Jun. 30, 2019segment</t>
  </si>
  <si>
    <t>Number of operating segments</t>
  </si>
  <si>
    <t>Business Segment Information - Financial Information with Respect to Reportable Segments (Details) - USD ($) $ in Thousands</t>
  </si>
  <si>
    <t>Segment Reporting Information [Line Items]</t>
  </si>
  <si>
    <t>Operating revenues</t>
  </si>
  <si>
    <t>Direct operating costs</t>
  </si>
  <si>
    <t>Segment profits</t>
  </si>
  <si>
    <t>Capital expenditures including ARO additions</t>
  </si>
  <si>
    <t>Identifiable assets</t>
  </si>
  <si>
    <t>Corporate and Other</t>
  </si>
  <si>
    <t>Completion &amp; Remedial Services | Operating Segments</t>
  </si>
  <si>
    <t>Well Servicing | Operating Segments</t>
  </si>
  <si>
    <t>Water Logistics | Operating Segments</t>
  </si>
  <si>
    <t>Other Services | Operating Segments</t>
  </si>
  <si>
    <t>Business Segment Information - Reconciliation of Segment Profits to Consolidated Operating Loss (Details) - USD ($) $ in Thousands</t>
  </si>
  <si>
    <t>General and administrativ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8</v>
      </c>
    </row>
    <row r="20" spans="1:3">
      <c r="A20" s="4" t="s">
        <v>36</v>
      </c>
      <c r="B20" s="4" t="s">
        <v>20</v>
      </c>
    </row>
    <row r="21" spans="1:3">
      <c r="A21" s="4" t="s">
        <v>37</v>
      </c>
      <c r="B21" s="4" t="s">
        <v>20</v>
      </c>
    </row>
    <row r="22" spans="1:3">
      <c r="A22" s="4" t="s">
        <v>38</v>
      </c>
      <c r="B22" s="4" t="s">
        <v>39</v>
      </c>
    </row>
    <row r="23" spans="1:3">
      <c r="A23" s="4" t="s">
        <v>40</v>
      </c>
      <c r="B23" s="4" t="s">
        <v>39</v>
      </c>
    </row>
    <row r="24" spans="1:3">
      <c r="A24" s="4" t="s">
        <v>41</v>
      </c>
      <c r="B24" s="4" t="s">
        <v>20</v>
      </c>
    </row>
    <row r="25" spans="1:3">
      <c r="A25" s="4" t="s">
        <v>42</v>
      </c>
      <c r="B25" s="4" t="s">
        <v>18</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C34" s="5" t="n">
        <v>25816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53714</v>
      </c>
      <c r="C3" s="6" t="n">
        <v>90300</v>
      </c>
    </row>
    <row r="4" spans="1:3">
      <c r="A4" s="4" t="s">
        <v>64</v>
      </c>
      <c r="B4" s="5" t="n">
        <v>135217</v>
      </c>
      <c r="C4" s="5" t="n">
        <v>144767</v>
      </c>
    </row>
    <row r="5" spans="1:3">
      <c r="A5" s="4" t="s">
        <v>65</v>
      </c>
      <c r="B5" s="5" t="n">
        <v>683</v>
      </c>
      <c r="C5" s="5" t="n">
        <v>1574</v>
      </c>
    </row>
    <row r="6" spans="1:3">
      <c r="A6" s="4" t="s">
        <v>66</v>
      </c>
      <c r="B6" s="5" t="n">
        <v>31895</v>
      </c>
      <c r="C6" s="5" t="n">
        <v>36449</v>
      </c>
    </row>
    <row r="7" spans="1:3">
      <c r="A7" s="4" t="s">
        <v>67</v>
      </c>
      <c r="B7" s="5" t="n">
        <v>12806</v>
      </c>
      <c r="C7" s="5" t="n">
        <v>17479</v>
      </c>
    </row>
    <row r="8" spans="1:3">
      <c r="A8" s="4" t="s">
        <v>68</v>
      </c>
      <c r="B8" s="5" t="n">
        <v>2658</v>
      </c>
      <c r="C8" s="5" t="n">
        <v>4640</v>
      </c>
    </row>
    <row r="9" spans="1:3">
      <c r="A9" s="4" t="s">
        <v>69</v>
      </c>
      <c r="B9" s="5" t="n">
        <v>236973</v>
      </c>
      <c r="C9" s="5" t="n">
        <v>295209</v>
      </c>
    </row>
    <row r="10" spans="1:3">
      <c r="A10" s="4" t="s">
        <v>70</v>
      </c>
      <c r="B10" s="5" t="n">
        <v>429689</v>
      </c>
      <c r="C10" s="5" t="n">
        <v>448801</v>
      </c>
    </row>
    <row r="11" spans="1:3">
      <c r="A11" s="4" t="s">
        <v>71</v>
      </c>
      <c r="B11" s="5" t="n">
        <v>17813</v>
      </c>
    </row>
    <row r="12" spans="1:3">
      <c r="A12" s="4" t="s">
        <v>72</v>
      </c>
      <c r="B12" s="5" t="n">
        <v>2493</v>
      </c>
      <c r="C12" s="5" t="n">
        <v>2747</v>
      </c>
    </row>
    <row r="13" spans="1:3">
      <c r="A13" s="4" t="s">
        <v>73</v>
      </c>
      <c r="B13" s="5" t="n">
        <v>2865</v>
      </c>
      <c r="C13" s="5" t="n">
        <v>2984</v>
      </c>
    </row>
    <row r="14" spans="1:3">
      <c r="A14" s="4" t="s">
        <v>74</v>
      </c>
      <c r="B14" s="5" t="n">
        <v>11990</v>
      </c>
      <c r="C14" s="5" t="n">
        <v>12036</v>
      </c>
    </row>
    <row r="15" spans="1:3">
      <c r="A15" s="4" t="s">
        <v>75</v>
      </c>
      <c r="B15" s="5" t="n">
        <v>701823</v>
      </c>
      <c r="C15" s="5" t="n">
        <v>761777</v>
      </c>
    </row>
    <row r="16" spans="1:3">
      <c r="A16" s="3" t="s">
        <v>76</v>
      </c>
    </row>
    <row r="17" spans="1:3">
      <c r="A17" s="4" t="s">
        <v>77</v>
      </c>
      <c r="B17" s="5" t="n">
        <v>78123</v>
      </c>
      <c r="C17" s="5" t="n">
        <v>98323</v>
      </c>
    </row>
    <row r="18" spans="1:3">
      <c r="A18" s="4" t="s">
        <v>78</v>
      </c>
      <c r="B18" s="5" t="n">
        <v>60137</v>
      </c>
      <c r="C18" s="5" t="n">
        <v>55826</v>
      </c>
    </row>
    <row r="19" spans="1:3">
      <c r="A19" s="4" t="s">
        <v>79</v>
      </c>
      <c r="B19" s="5" t="n">
        <v>24145</v>
      </c>
      <c r="C19" s="5" t="n">
        <v>27039</v>
      </c>
    </row>
    <row r="20" spans="1:3">
      <c r="A20" s="4" t="s">
        <v>80</v>
      </c>
      <c r="B20" s="5" t="n">
        <v>5119</v>
      </c>
    </row>
    <row r="21" spans="1:3">
      <c r="A21" s="4" t="s">
        <v>81</v>
      </c>
      <c r="B21" s="5" t="n">
        <v>480</v>
      </c>
      <c r="C21" s="5" t="n">
        <v>3123</v>
      </c>
    </row>
    <row r="22" spans="1:3">
      <c r="A22" s="4" t="s">
        <v>82</v>
      </c>
      <c r="B22" s="5" t="n">
        <v>168004</v>
      </c>
      <c r="C22" s="5" t="n">
        <v>184311</v>
      </c>
    </row>
    <row r="23" spans="1:3">
      <c r="A23" s="4" t="s">
        <v>83</v>
      </c>
      <c r="B23" s="5" t="n">
        <v>316806</v>
      </c>
      <c r="C23" s="5" t="n">
        <v>322701</v>
      </c>
    </row>
    <row r="24" spans="1:3">
      <c r="A24" s="4" t="s">
        <v>84</v>
      </c>
      <c r="B24" s="5" t="n">
        <v>12694</v>
      </c>
    </row>
    <row r="25" spans="1:3">
      <c r="A25" s="4" t="s">
        <v>85</v>
      </c>
      <c r="B25" s="5" t="n">
        <v>35223</v>
      </c>
      <c r="C25" s="5" t="n">
        <v>35337</v>
      </c>
    </row>
    <row r="26" spans="1:3">
      <c r="A26" s="3" t="s">
        <v>86</v>
      </c>
    </row>
    <row r="27" spans="1:3">
      <c r="A27" s="4" t="s">
        <v>87</v>
      </c>
      <c r="B27" s="5" t="n">
        <v>0</v>
      </c>
      <c r="C27" s="5" t="n">
        <v>0</v>
      </c>
    </row>
    <row r="28" spans="1:3">
      <c r="A28" s="4" t="s">
        <v>88</v>
      </c>
      <c r="B28" s="5" t="n">
        <v>279</v>
      </c>
      <c r="C28" s="5" t="n">
        <v>270</v>
      </c>
    </row>
    <row r="29" spans="1:3">
      <c r="A29" s="4" t="s">
        <v>89</v>
      </c>
      <c r="B29" s="5" t="n">
        <v>470696</v>
      </c>
      <c r="C29" s="5" t="n">
        <v>464264</v>
      </c>
    </row>
    <row r="30" spans="1:3">
      <c r="A30" s="4" t="s">
        <v>90</v>
      </c>
      <c r="B30" s="5" t="n">
        <v>-296524</v>
      </c>
      <c r="C30" s="5" t="n">
        <v>-241271</v>
      </c>
    </row>
    <row r="31" spans="1:3">
      <c r="A31" s="4" t="s">
        <v>91</v>
      </c>
      <c r="B31" s="5" t="n">
        <v>-5355</v>
      </c>
      <c r="C31" s="5" t="n">
        <v>-3835</v>
      </c>
    </row>
    <row r="32" spans="1:3">
      <c r="A32" s="4" t="s">
        <v>92</v>
      </c>
      <c r="B32" s="5" t="n">
        <v>169096</v>
      </c>
      <c r="C32" s="5" t="n">
        <v>219428</v>
      </c>
    </row>
    <row r="33" spans="1:3">
      <c r="A33" s="4" t="s">
        <v>93</v>
      </c>
      <c r="B33" s="6" t="n">
        <v>701823</v>
      </c>
      <c r="C33" s="6" t="n">
        <v>761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row r="6" spans="1:2">
      <c r="A6" s="4" t="s">
        <v>240</v>
      </c>
      <c r="B6" s="4" t="s">
        <v>241</v>
      </c>
    </row>
    <row r="7" spans="1:2">
      <c r="A7" s="4" t="s">
        <v>242</v>
      </c>
      <c r="B7" s="4" t="s">
        <v>243</v>
      </c>
    </row>
    <row r="8" spans="1:2">
      <c r="A8" s="4" t="s">
        <v>232</v>
      </c>
      <c r="B8"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9</v>
      </c>
    </row>
    <row r="4" spans="1:2">
      <c r="A4" s="4" t="s">
        <v>198</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02</v>
      </c>
    </row>
    <row r="4" spans="1:2">
      <c r="A4" s="4" t="s">
        <v>201</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row r="7" spans="1:2">
      <c r="A7" s="4" t="s">
        <v>265</v>
      </c>
      <c r="B7" s="4" t="s">
        <v>264</v>
      </c>
    </row>
    <row r="8" spans="1:2">
      <c r="A8" s="4" t="s">
        <v>266</v>
      </c>
      <c r="B8" s="4" t="s">
        <v>267</v>
      </c>
    </row>
    <row r="9" spans="1:2">
      <c r="A9" s="4" t="s">
        <v>268</v>
      </c>
      <c r="B9"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4</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1</v>
      </c>
    </row>
    <row r="2" spans="1:3">
      <c r="A2" s="3" t="s">
        <v>95</v>
      </c>
    </row>
    <row r="3" spans="1:3">
      <c r="A3" s="4" t="s">
        <v>96</v>
      </c>
      <c r="B3" s="6" t="n">
        <v>2160</v>
      </c>
      <c r="C3" s="6" t="n">
        <v>1838</v>
      </c>
    </row>
    <row r="4" spans="1:3">
      <c r="A4" s="4" t="s">
        <v>97</v>
      </c>
      <c r="B4" s="5" t="n">
        <v>239</v>
      </c>
      <c r="C4" s="5" t="n">
        <v>479</v>
      </c>
    </row>
    <row r="5" spans="1:3">
      <c r="A5" s="4" t="s">
        <v>98</v>
      </c>
      <c r="B5" s="6" t="n">
        <v>9973</v>
      </c>
      <c r="C5" s="6" t="n">
        <v>10690</v>
      </c>
    </row>
    <row r="6" spans="1:3">
      <c r="A6" s="4" t="s">
        <v>99</v>
      </c>
      <c r="B6" s="7" t="n">
        <v>0.01</v>
      </c>
      <c r="C6" s="7" t="n">
        <v>0.01</v>
      </c>
    </row>
    <row r="7" spans="1:3">
      <c r="A7" s="4" t="s">
        <v>100</v>
      </c>
      <c r="B7" s="5" t="n">
        <v>5000000</v>
      </c>
      <c r="C7" s="5" t="n">
        <v>5000000</v>
      </c>
    </row>
    <row r="8" spans="1:3">
      <c r="A8" s="4" t="s">
        <v>101</v>
      </c>
      <c r="B8" s="5" t="n">
        <v>0</v>
      </c>
      <c r="C8" s="5" t="n">
        <v>0</v>
      </c>
    </row>
    <row r="9" spans="1:3">
      <c r="A9" s="4" t="s">
        <v>102</v>
      </c>
      <c r="B9" s="7" t="n">
        <v>0.01</v>
      </c>
      <c r="C9" s="7" t="n">
        <v>0.01</v>
      </c>
    </row>
    <row r="10" spans="1:3">
      <c r="A10" s="4" t="s">
        <v>103</v>
      </c>
      <c r="B10" s="5" t="n">
        <v>80000000</v>
      </c>
      <c r="C10" s="5" t="n">
        <v>80000000</v>
      </c>
    </row>
    <row r="11" spans="1:3">
      <c r="A11" s="4" t="s">
        <v>104</v>
      </c>
      <c r="B11" s="5" t="n">
        <v>27912059</v>
      </c>
      <c r="C11" s="5" t="n">
        <v>26990034</v>
      </c>
    </row>
    <row r="12" spans="1:3">
      <c r="A12" s="4" t="s">
        <v>105</v>
      </c>
      <c r="B12" s="5" t="n">
        <v>27005316</v>
      </c>
      <c r="C12" s="5" t="n">
        <v>26747712</v>
      </c>
    </row>
    <row r="13" spans="1:3">
      <c r="A13" s="4" t="s">
        <v>106</v>
      </c>
      <c r="B13" s="5" t="n">
        <v>906743</v>
      </c>
      <c r="C13" s="5" t="n">
        <v>242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1"/>
    <col customWidth="1" max="3" min="3" width="28"/>
    <col customWidth="1" max="4" min="4" width="21"/>
  </cols>
  <sheetData>
    <row r="1" spans="1:4">
      <c r="A1" s="1" t="s">
        <v>295</v>
      </c>
      <c r="B1" s="2" t="s">
        <v>296</v>
      </c>
      <c r="C1" s="2" t="s">
        <v>297</v>
      </c>
      <c r="D1" s="2" t="s">
        <v>298</v>
      </c>
    </row>
    <row r="2" spans="1:4">
      <c r="A2" s="3" t="s">
        <v>299</v>
      </c>
    </row>
    <row r="3" spans="1:4">
      <c r="A3" s="4" t="s">
        <v>63</v>
      </c>
      <c r="C3" s="6" t="n">
        <v>53714000</v>
      </c>
      <c r="D3" s="6" t="n">
        <v>90300000</v>
      </c>
    </row>
    <row r="4" spans="1:4">
      <c r="A4" s="4" t="s">
        <v>300</v>
      </c>
      <c r="C4" s="5" t="n">
        <v>4</v>
      </c>
    </row>
    <row r="5" spans="1:4">
      <c r="A5" s="4" t="s">
        <v>301</v>
      </c>
    </row>
    <row r="6" spans="1:4">
      <c r="A6" s="3" t="s">
        <v>299</v>
      </c>
    </row>
    <row r="7" spans="1:4">
      <c r="A7" s="4" t="s">
        <v>302</v>
      </c>
      <c r="B7" s="6" t="n">
        <v>300000000</v>
      </c>
    </row>
    <row r="8" spans="1:4">
      <c r="A8" s="4" t="s">
        <v>303</v>
      </c>
      <c r="B8" s="4" t="s">
        <v>304</v>
      </c>
    </row>
    <row r="9" spans="1:4">
      <c r="A9" s="4" t="s">
        <v>305</v>
      </c>
      <c r="B9" s="4" t="s">
        <v>306</v>
      </c>
    </row>
    <row r="10" spans="1:4">
      <c r="A10" s="4" t="s">
        <v>307</v>
      </c>
    </row>
    <row r="11" spans="1:4">
      <c r="A11" s="3" t="s">
        <v>299</v>
      </c>
    </row>
    <row r="12" spans="1:4">
      <c r="A12" s="4" t="s">
        <v>308</v>
      </c>
      <c r="B12" s="6" t="n">
        <v>150000000</v>
      </c>
      <c r="C12" s="6" t="n">
        <v>60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1</v>
      </c>
    </row>
    <row r="2" spans="1:3">
      <c r="A2" s="3" t="s">
        <v>310</v>
      </c>
    </row>
    <row r="3" spans="1:3">
      <c r="A3" s="4" t="s">
        <v>311</v>
      </c>
      <c r="B3" s="6" t="n">
        <v>690604</v>
      </c>
      <c r="C3" s="6" t="n">
        <v>661619</v>
      </c>
    </row>
    <row r="4" spans="1:3">
      <c r="A4" s="4" t="s">
        <v>312</v>
      </c>
      <c r="B4" s="5" t="n">
        <v>260915</v>
      </c>
      <c r="C4" s="5" t="n">
        <v>212818</v>
      </c>
    </row>
    <row r="5" spans="1:3">
      <c r="A5" s="4" t="s">
        <v>70</v>
      </c>
      <c r="B5" s="5" t="n">
        <v>429689</v>
      </c>
      <c r="C5" s="5" t="n">
        <v>448801</v>
      </c>
    </row>
    <row r="6" spans="1:3">
      <c r="A6" s="3" t="s">
        <v>313</v>
      </c>
    </row>
    <row r="7" spans="1:3">
      <c r="A7" s="4" t="s">
        <v>314</v>
      </c>
      <c r="B7" s="5" t="n">
        <v>81956</v>
      </c>
    </row>
    <row r="8" spans="1:3">
      <c r="A8" s="4" t="s">
        <v>314</v>
      </c>
      <c r="C8" s="5" t="n">
        <v>102852</v>
      </c>
    </row>
    <row r="9" spans="1:3">
      <c r="A9" s="4" t="s">
        <v>315</v>
      </c>
      <c r="B9" s="5" t="n">
        <v>26221</v>
      </c>
    </row>
    <row r="10" spans="1:3">
      <c r="A10" s="4" t="s">
        <v>315</v>
      </c>
      <c r="C10" s="5" t="n">
        <v>31954</v>
      </c>
    </row>
    <row r="11" spans="1:3">
      <c r="A11" s="4" t="s">
        <v>316</v>
      </c>
      <c r="B11" s="5" t="n">
        <v>55735</v>
      </c>
    </row>
    <row r="12" spans="1:3">
      <c r="A12" s="4" t="s">
        <v>316</v>
      </c>
      <c r="C12" s="5" t="n">
        <v>70898</v>
      </c>
    </row>
    <row r="13" spans="1:3">
      <c r="A13" s="4" t="s">
        <v>317</v>
      </c>
    </row>
    <row r="14" spans="1:3">
      <c r="A14" s="3" t="s">
        <v>310</v>
      </c>
    </row>
    <row r="15" spans="1:3">
      <c r="A15" s="4" t="s">
        <v>311</v>
      </c>
      <c r="B15" s="5" t="n">
        <v>20902</v>
      </c>
      <c r="C15" s="5" t="n">
        <v>21431</v>
      </c>
    </row>
    <row r="16" spans="1:3">
      <c r="A16" s="4" t="s">
        <v>318</v>
      </c>
    </row>
    <row r="17" spans="1:3">
      <c r="A17" s="3" t="s">
        <v>310</v>
      </c>
    </row>
    <row r="18" spans="1:3">
      <c r="A18" s="4" t="s">
        <v>311</v>
      </c>
      <c r="B18" s="5" t="n">
        <v>41588</v>
      </c>
      <c r="C18" s="5" t="n">
        <v>40524</v>
      </c>
    </row>
    <row r="19" spans="1:3">
      <c r="A19" s="4" t="s">
        <v>319</v>
      </c>
    </row>
    <row r="20" spans="1:3">
      <c r="A20" s="3" t="s">
        <v>310</v>
      </c>
    </row>
    <row r="21" spans="1:3">
      <c r="A21" s="4" t="s">
        <v>311</v>
      </c>
      <c r="B21" s="5" t="n">
        <v>130415</v>
      </c>
      <c r="C21" s="5" t="n">
        <v>122694</v>
      </c>
    </row>
    <row r="22" spans="1:3">
      <c r="A22" s="3" t="s">
        <v>313</v>
      </c>
    </row>
    <row r="23" spans="1:3">
      <c r="A23" s="4" t="s">
        <v>314</v>
      </c>
      <c r="B23" s="5" t="n">
        <v>173</v>
      </c>
    </row>
    <row r="24" spans="1:3">
      <c r="A24" s="4" t="s">
        <v>314</v>
      </c>
      <c r="C24" s="5" t="n">
        <v>199</v>
      </c>
    </row>
    <row r="25" spans="1:3">
      <c r="A25" s="4" t="s">
        <v>320</v>
      </c>
    </row>
    <row r="26" spans="1:3">
      <c r="A26" s="3" t="s">
        <v>310</v>
      </c>
    </row>
    <row r="27" spans="1:3">
      <c r="A27" s="4" t="s">
        <v>311</v>
      </c>
      <c r="B27" s="5" t="n">
        <v>119880</v>
      </c>
      <c r="C27" s="5" t="n">
        <v>123550</v>
      </c>
    </row>
    <row r="28" spans="1:3">
      <c r="A28" s="4" t="s">
        <v>321</v>
      </c>
    </row>
    <row r="29" spans="1:3">
      <c r="A29" s="3" t="s">
        <v>310</v>
      </c>
    </row>
    <row r="30" spans="1:3">
      <c r="A30" s="4" t="s">
        <v>311</v>
      </c>
      <c r="B30" s="5" t="n">
        <v>103255</v>
      </c>
      <c r="C30" s="5" t="n">
        <v>103689</v>
      </c>
    </row>
    <row r="31" spans="1:3">
      <c r="A31" s="3" t="s">
        <v>313</v>
      </c>
    </row>
    <row r="32" spans="1:3">
      <c r="A32" s="4" t="s">
        <v>314</v>
      </c>
      <c r="B32" s="5" t="n">
        <v>24164</v>
      </c>
    </row>
    <row r="33" spans="1:3">
      <c r="A33" s="4" t="s">
        <v>314</v>
      </c>
      <c r="C33" s="5" t="n">
        <v>48929</v>
      </c>
    </row>
    <row r="34" spans="1:3">
      <c r="A34" s="4" t="s">
        <v>322</v>
      </c>
    </row>
    <row r="35" spans="1:3">
      <c r="A35" s="3" t="s">
        <v>310</v>
      </c>
    </row>
    <row r="36" spans="1:3">
      <c r="A36" s="4" t="s">
        <v>311</v>
      </c>
      <c r="B36" s="5" t="n">
        <v>80086</v>
      </c>
      <c r="C36" s="5" t="n">
        <v>78524</v>
      </c>
    </row>
    <row r="37" spans="1:3">
      <c r="A37" s="3" t="s">
        <v>313</v>
      </c>
    </row>
    <row r="38" spans="1:3">
      <c r="A38" s="4" t="s">
        <v>314</v>
      </c>
      <c r="B38" s="5" t="n">
        <v>35553</v>
      </c>
    </row>
    <row r="39" spans="1:3">
      <c r="A39" s="4" t="s">
        <v>314</v>
      </c>
      <c r="C39" s="5" t="n">
        <v>35034</v>
      </c>
    </row>
    <row r="40" spans="1:3">
      <c r="A40" s="4" t="s">
        <v>323</v>
      </c>
    </row>
    <row r="41" spans="1:3">
      <c r="A41" s="3" t="s">
        <v>310</v>
      </c>
    </row>
    <row r="42" spans="1:3">
      <c r="A42" s="4" t="s">
        <v>311</v>
      </c>
      <c r="B42" s="5" t="n">
        <v>72367</v>
      </c>
      <c r="C42" s="5" t="n">
        <v>63229</v>
      </c>
    </row>
    <row r="43" spans="1:3">
      <c r="A43" s="4" t="s">
        <v>324</v>
      </c>
    </row>
    <row r="44" spans="1:3">
      <c r="A44" s="3" t="s">
        <v>310</v>
      </c>
    </row>
    <row r="45" spans="1:3">
      <c r="A45" s="4" t="s">
        <v>311</v>
      </c>
      <c r="B45" s="5" t="n">
        <v>73630</v>
      </c>
      <c r="C45" s="5" t="n">
        <v>62642</v>
      </c>
    </row>
    <row r="46" spans="1:3">
      <c r="A46" s="4" t="s">
        <v>325</v>
      </c>
    </row>
    <row r="47" spans="1:3">
      <c r="A47" s="3" t="s">
        <v>310</v>
      </c>
    </row>
    <row r="48" spans="1:3">
      <c r="A48" s="4" t="s">
        <v>311</v>
      </c>
      <c r="B48" s="5" t="n">
        <v>30668</v>
      </c>
      <c r="C48" s="5" t="n">
        <v>27080</v>
      </c>
    </row>
    <row r="49" spans="1:3">
      <c r="A49" s="3" t="s">
        <v>313</v>
      </c>
    </row>
    <row r="50" spans="1:3">
      <c r="A50" s="4" t="s">
        <v>314</v>
      </c>
      <c r="B50" s="5" t="n">
        <v>22066</v>
      </c>
    </row>
    <row r="51" spans="1:3">
      <c r="A51" s="4" t="s">
        <v>314</v>
      </c>
      <c r="C51" s="5" t="n">
        <v>18376</v>
      </c>
    </row>
    <row r="52" spans="1:3">
      <c r="A52" s="4" t="s">
        <v>326</v>
      </c>
    </row>
    <row r="53" spans="1:3">
      <c r="A53" s="3" t="s">
        <v>310</v>
      </c>
    </row>
    <row r="54" spans="1:3">
      <c r="A54" s="4" t="s">
        <v>311</v>
      </c>
      <c r="B54" s="5" t="n">
        <v>9152</v>
      </c>
      <c r="C54" s="5" t="n">
        <v>9846</v>
      </c>
    </row>
    <row r="55" spans="1:3">
      <c r="A55" s="3" t="s">
        <v>313</v>
      </c>
    </row>
    <row r="56" spans="1:3">
      <c r="A56" s="4" t="s">
        <v>314</v>
      </c>
      <c r="B56" s="5" t="n">
        <v>0</v>
      </c>
    </row>
    <row r="57" spans="1:3">
      <c r="A57" s="4" t="s">
        <v>314</v>
      </c>
      <c r="C57" s="5" t="n">
        <v>314</v>
      </c>
    </row>
    <row r="58" spans="1:3">
      <c r="A58" s="4" t="s">
        <v>327</v>
      </c>
    </row>
    <row r="59" spans="1:3">
      <c r="A59" s="3" t="s">
        <v>310</v>
      </c>
    </row>
    <row r="60" spans="1:3">
      <c r="A60" s="4" t="s">
        <v>311</v>
      </c>
      <c r="B60" s="5" t="n">
        <v>4240</v>
      </c>
      <c r="C60" s="5" t="n">
        <v>4257</v>
      </c>
    </row>
    <row r="61" spans="1:3">
      <c r="A61" s="4" t="s">
        <v>328</v>
      </c>
    </row>
    <row r="62" spans="1:3">
      <c r="A62" s="3" t="s">
        <v>310</v>
      </c>
    </row>
    <row r="63" spans="1:3">
      <c r="A63" s="4" t="s">
        <v>311</v>
      </c>
      <c r="B63" s="5" t="n">
        <v>3588</v>
      </c>
      <c r="C63" s="5" t="n">
        <v>3296</v>
      </c>
    </row>
    <row r="64" spans="1:3">
      <c r="A64" s="4" t="s">
        <v>329</v>
      </c>
    </row>
    <row r="65" spans="1:3">
      <c r="A65" s="3" t="s">
        <v>310</v>
      </c>
    </row>
    <row r="66" spans="1:3">
      <c r="A66" s="4" t="s">
        <v>311</v>
      </c>
      <c r="B66" s="6" t="n">
        <v>833</v>
      </c>
      <c r="C66" s="6" t="n">
        <v>8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30</v>
      </c>
      <c r="B1" s="2" t="s">
        <v>1</v>
      </c>
    </row>
    <row r="2" spans="1:2">
      <c r="B2" s="2" t="s">
        <v>2</v>
      </c>
    </row>
    <row r="3" spans="1:2">
      <c r="A3" s="3" t="s">
        <v>199</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3</v>
      </c>
      <c r="B1" s="2" t="s">
        <v>1</v>
      </c>
    </row>
    <row r="2" spans="1:3">
      <c r="B2" s="2" t="s">
        <v>2</v>
      </c>
      <c r="C2" s="2" t="s">
        <v>61</v>
      </c>
    </row>
    <row r="3" spans="1:3">
      <c r="A3" s="3" t="s">
        <v>334</v>
      </c>
    </row>
    <row r="4" spans="1:3">
      <c r="A4" s="4" t="s">
        <v>335</v>
      </c>
      <c r="B4" s="6" t="n">
        <v>3458</v>
      </c>
      <c r="C4" s="6" t="n">
        <v>3458</v>
      </c>
    </row>
    <row r="5" spans="1:3">
      <c r="A5" s="4" t="s">
        <v>336</v>
      </c>
    </row>
    <row r="6" spans="1:3">
      <c r="A6" s="3" t="s">
        <v>334</v>
      </c>
    </row>
    <row r="7" spans="1:3">
      <c r="A7" s="4" t="s">
        <v>335</v>
      </c>
      <c r="B7" s="6" t="n">
        <v>3410</v>
      </c>
      <c r="C7" s="6" t="n">
        <v>3410</v>
      </c>
    </row>
    <row r="8" spans="1:3">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1</v>
      </c>
    </row>
    <row r="2" spans="1:3">
      <c r="A2" s="3" t="s">
        <v>334</v>
      </c>
    </row>
    <row r="3" spans="1:3">
      <c r="A3" s="4" t="s">
        <v>335</v>
      </c>
      <c r="B3" s="6" t="n">
        <v>3458</v>
      </c>
      <c r="C3" s="6" t="n">
        <v>3458</v>
      </c>
    </row>
    <row r="4" spans="1:3">
      <c r="A4" s="4" t="s">
        <v>315</v>
      </c>
      <c r="B4" s="5" t="n">
        <v>593</v>
      </c>
      <c r="C4" s="5" t="n">
        <v>474</v>
      </c>
    </row>
    <row r="5" spans="1:3">
      <c r="A5" s="4" t="s">
        <v>340</v>
      </c>
      <c r="B5" s="5" t="n">
        <v>2865</v>
      </c>
      <c r="C5" s="5" t="n">
        <v>2984</v>
      </c>
    </row>
    <row r="6" spans="1:3">
      <c r="A6" s="4" t="s">
        <v>336</v>
      </c>
    </row>
    <row r="7" spans="1:3">
      <c r="A7" s="3" t="s">
        <v>334</v>
      </c>
    </row>
    <row r="8" spans="1:3">
      <c r="A8" s="4" t="s">
        <v>335</v>
      </c>
      <c r="B8" s="5" t="n">
        <v>3410</v>
      </c>
      <c r="C8" s="5" t="n">
        <v>3410</v>
      </c>
    </row>
    <row r="9" spans="1:3">
      <c r="A9" s="4" t="s">
        <v>341</v>
      </c>
    </row>
    <row r="10" spans="1:3">
      <c r="A10" s="3" t="s">
        <v>334</v>
      </c>
    </row>
    <row r="11" spans="1:3">
      <c r="A11" s="4" t="s">
        <v>335</v>
      </c>
      <c r="B11" s="6" t="n">
        <v>48</v>
      </c>
      <c r="C11" s="6" t="n">
        <v>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2</v>
      </c>
      <c r="B1" s="2" t="s">
        <v>108</v>
      </c>
      <c r="D1" s="2" t="s">
        <v>1</v>
      </c>
    </row>
    <row r="2" spans="1:5">
      <c r="B2" s="2" t="s">
        <v>2</v>
      </c>
      <c r="C2" s="2" t="s">
        <v>109</v>
      </c>
      <c r="D2" s="2" t="s">
        <v>2</v>
      </c>
      <c r="E2" s="2" t="s">
        <v>109</v>
      </c>
    </row>
    <row r="3" spans="1:5">
      <c r="A3" s="3" t="s">
        <v>202</v>
      </c>
    </row>
    <row r="4" spans="1:5">
      <c r="A4" s="4" t="s">
        <v>343</v>
      </c>
      <c r="B4" s="6" t="n">
        <v>60</v>
      </c>
      <c r="C4" s="6" t="n">
        <v>60</v>
      </c>
      <c r="D4" s="6" t="n">
        <v>119</v>
      </c>
      <c r="E4" s="6" t="n">
        <v>1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1</v>
      </c>
    </row>
    <row r="2" spans="1:3">
      <c r="A2" s="3" t="s">
        <v>299</v>
      </c>
    </row>
    <row r="3" spans="1:3">
      <c r="A3" s="4" t="s">
        <v>345</v>
      </c>
      <c r="B3" s="6" t="n">
        <v>51163</v>
      </c>
      <c r="C3" s="6" t="n">
        <v>60909</v>
      </c>
    </row>
    <row r="4" spans="1:3">
      <c r="A4" s="4" t="s">
        <v>346</v>
      </c>
      <c r="B4" s="5" t="n">
        <v>-10212</v>
      </c>
      <c r="C4" s="5" t="n">
        <v>-11169</v>
      </c>
    </row>
    <row r="5" spans="1:3">
      <c r="A5" s="4" t="s">
        <v>347</v>
      </c>
      <c r="B5" s="5" t="n">
        <v>340951</v>
      </c>
      <c r="C5" s="5" t="n">
        <v>349740</v>
      </c>
    </row>
    <row r="6" spans="1:3">
      <c r="A6" s="4" t="s">
        <v>348</v>
      </c>
      <c r="B6" s="5" t="n">
        <v>24145</v>
      </c>
      <c r="C6" s="5" t="n">
        <v>27039</v>
      </c>
    </row>
    <row r="7" spans="1:3">
      <c r="A7" s="4" t="s">
        <v>349</v>
      </c>
      <c r="B7" s="5" t="n">
        <v>316806</v>
      </c>
      <c r="C7" s="5" t="n">
        <v>322701</v>
      </c>
    </row>
    <row r="8" spans="1:3">
      <c r="A8" s="4" t="s">
        <v>350</v>
      </c>
    </row>
    <row r="9" spans="1:3">
      <c r="A9" s="3" t="s">
        <v>299</v>
      </c>
    </row>
    <row r="10" spans="1:3">
      <c r="A10" s="4" t="s">
        <v>351</v>
      </c>
      <c r="B10" s="6" t="n">
        <v>300000</v>
      </c>
      <c r="C10" s="6"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1</v>
      </c>
    </row>
    <row r="2" spans="1:3">
      <c r="A2" s="3" t="s">
        <v>299</v>
      </c>
    </row>
    <row r="3" spans="1:3">
      <c r="A3" s="4" t="s">
        <v>353</v>
      </c>
      <c r="B3" s="6" t="n">
        <v>7527</v>
      </c>
      <c r="C3" s="6" t="n">
        <v>7959</v>
      </c>
    </row>
    <row r="4" spans="1:3">
      <c r="A4" s="4" t="s">
        <v>354</v>
      </c>
      <c r="B4" s="5" t="n">
        <v>10212</v>
      </c>
      <c r="C4" s="5" t="n">
        <v>11169</v>
      </c>
    </row>
    <row r="5" spans="1:3">
      <c r="A5" s="4" t="s">
        <v>355</v>
      </c>
    </row>
    <row r="6" spans="1:3">
      <c r="A6" s="3" t="s">
        <v>299</v>
      </c>
    </row>
    <row r="7" spans="1:3">
      <c r="A7" s="4" t="s">
        <v>356</v>
      </c>
      <c r="B7" s="5" t="n">
        <v>239</v>
      </c>
    </row>
    <row r="8" spans="1:3">
      <c r="A8" s="4" t="s">
        <v>355</v>
      </c>
    </row>
    <row r="9" spans="1:3">
      <c r="A9" s="3" t="s">
        <v>299</v>
      </c>
    </row>
    <row r="10" spans="1:3">
      <c r="A10" s="4" t="s">
        <v>356</v>
      </c>
      <c r="C10" s="5" t="n">
        <v>479</v>
      </c>
    </row>
    <row r="11" spans="1:3">
      <c r="A11" s="4" t="s">
        <v>350</v>
      </c>
    </row>
    <row r="12" spans="1:3">
      <c r="A12" s="3" t="s">
        <v>299</v>
      </c>
    </row>
    <row r="13" spans="1:3">
      <c r="A13" s="4" t="s">
        <v>356</v>
      </c>
      <c r="B13" s="6" t="n">
        <v>2446</v>
      </c>
      <c r="C13" s="6" t="n">
        <v>27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89847</v>
      </c>
      <c r="C4" s="6" t="n">
        <v>253369</v>
      </c>
      <c r="D4" s="6" t="n">
        <v>387049</v>
      </c>
      <c r="E4" s="6" t="n">
        <v>488034</v>
      </c>
    </row>
    <row r="5" spans="1:5">
      <c r="A5" s="3" t="s">
        <v>112</v>
      </c>
    </row>
    <row r="6" spans="1:5">
      <c r="A6" s="4" t="s">
        <v>113</v>
      </c>
      <c r="B6" s="5" t="n">
        <v>143165</v>
      </c>
      <c r="C6" s="5" t="n">
        <v>195959</v>
      </c>
      <c r="D6" s="5" t="n">
        <v>295006</v>
      </c>
      <c r="E6" s="5" t="n">
        <v>377275</v>
      </c>
    </row>
    <row r="7" spans="1:5">
      <c r="A7" s="4" t="s">
        <v>114</v>
      </c>
      <c r="B7" s="5" t="n">
        <v>34803</v>
      </c>
      <c r="C7" s="5" t="n">
        <v>51460</v>
      </c>
      <c r="D7" s="5" t="n">
        <v>70325</v>
      </c>
      <c r="E7" s="5" t="n">
        <v>92468</v>
      </c>
    </row>
    <row r="8" spans="1:5">
      <c r="A8" s="4" t="s">
        <v>115</v>
      </c>
      <c r="B8" s="5" t="n">
        <v>28991</v>
      </c>
      <c r="C8" s="5" t="n">
        <v>31161</v>
      </c>
      <c r="D8" s="5" t="n">
        <v>56489</v>
      </c>
      <c r="E8" s="5" t="n">
        <v>61396</v>
      </c>
    </row>
    <row r="9" spans="1:5">
      <c r="A9" s="4" t="s">
        <v>116</v>
      </c>
      <c r="B9" s="5" t="n">
        <v>342</v>
      </c>
      <c r="C9" s="5" t="n">
        <v>1921</v>
      </c>
      <c r="D9" s="5" t="n">
        <v>1797</v>
      </c>
      <c r="E9" s="5" t="n">
        <v>3700</v>
      </c>
    </row>
    <row r="10" spans="1:5">
      <c r="A10" s="4" t="s">
        <v>117</v>
      </c>
      <c r="B10" s="5" t="n">
        <v>207301</v>
      </c>
      <c r="C10" s="5" t="n">
        <v>280501</v>
      </c>
      <c r="D10" s="5" t="n">
        <v>423617</v>
      </c>
      <c r="E10" s="5" t="n">
        <v>534839</v>
      </c>
    </row>
    <row r="11" spans="1:5">
      <c r="A11" s="4" t="s">
        <v>118</v>
      </c>
      <c r="B11" s="5" t="n">
        <v>-17454</v>
      </c>
      <c r="C11" s="5" t="n">
        <v>-27132</v>
      </c>
      <c r="D11" s="5" t="n">
        <v>-36568</v>
      </c>
      <c r="E11" s="5" t="n">
        <v>-46805</v>
      </c>
    </row>
    <row r="12" spans="1:5">
      <c r="A12" s="3" t="s">
        <v>119</v>
      </c>
    </row>
    <row r="13" spans="1:5">
      <c r="A13" s="4" t="s">
        <v>120</v>
      </c>
      <c r="B13" s="5" t="n">
        <v>-10518</v>
      </c>
      <c r="C13" s="5" t="n">
        <v>-12806</v>
      </c>
      <c r="D13" s="5" t="n">
        <v>-21274</v>
      </c>
      <c r="E13" s="5" t="n">
        <v>-24089</v>
      </c>
    </row>
    <row r="14" spans="1:5">
      <c r="A14" s="4" t="s">
        <v>121</v>
      </c>
      <c r="B14" s="5" t="n">
        <v>115</v>
      </c>
      <c r="C14" s="5" t="n">
        <v>60</v>
      </c>
      <c r="D14" s="5" t="n">
        <v>360</v>
      </c>
      <c r="E14" s="5" t="n">
        <v>87</v>
      </c>
    </row>
    <row r="15" spans="1:5">
      <c r="A15" s="4" t="s">
        <v>122</v>
      </c>
      <c r="B15" s="5" t="n">
        <v>52</v>
      </c>
      <c r="C15" s="5" t="n">
        <v>102</v>
      </c>
      <c r="D15" s="5" t="n">
        <v>350</v>
      </c>
      <c r="E15" s="5" t="n">
        <v>441</v>
      </c>
    </row>
    <row r="16" spans="1:5">
      <c r="A16" s="4" t="s">
        <v>123</v>
      </c>
      <c r="B16" s="5" t="n">
        <v>-27805</v>
      </c>
      <c r="C16" s="5" t="n">
        <v>-39776</v>
      </c>
      <c r="D16" s="5" t="n">
        <v>-57132</v>
      </c>
      <c r="E16" s="5" t="n">
        <v>-70366</v>
      </c>
    </row>
    <row r="17" spans="1:5">
      <c r="A17" s="4" t="s">
        <v>124</v>
      </c>
      <c r="B17" s="5" t="n">
        <v>28</v>
      </c>
      <c r="C17" s="5" t="n">
        <v>-278</v>
      </c>
      <c r="D17" s="5" t="n">
        <v>1879</v>
      </c>
      <c r="E17" s="5" t="n">
        <v>-219</v>
      </c>
    </row>
    <row r="18" spans="1:5">
      <c r="A18" s="4" t="s">
        <v>125</v>
      </c>
      <c r="B18" s="6" t="n">
        <v>-27777</v>
      </c>
      <c r="C18" s="6" t="n">
        <v>-40054</v>
      </c>
      <c r="D18" s="6" t="n">
        <v>-55253</v>
      </c>
      <c r="E18" s="6" t="n">
        <v>-70585</v>
      </c>
    </row>
    <row r="19" spans="1:5">
      <c r="A19" s="3" t="s">
        <v>126</v>
      </c>
    </row>
    <row r="20" spans="1:5">
      <c r="A20" s="4" t="s">
        <v>127</v>
      </c>
      <c r="B20" s="7" t="n">
        <v>-1.02</v>
      </c>
      <c r="C20" s="7" t="n">
        <v>-1.51</v>
      </c>
      <c r="D20" s="7" t="n">
        <v>-2.04</v>
      </c>
      <c r="E20" s="7" t="n">
        <v>-2.67</v>
      </c>
    </row>
    <row r="21" spans="1:5">
      <c r="A21" s="4" t="s">
        <v>128</v>
      </c>
      <c r="B21" s="7" t="n">
        <v>-1.02</v>
      </c>
      <c r="C21" s="7" t="n">
        <v>-1.51</v>
      </c>
      <c r="D21" s="7" t="n">
        <v>-2.04</v>
      </c>
      <c r="E21" s="7" t="n">
        <v>-2.67</v>
      </c>
    </row>
    <row r="22" spans="1:5">
      <c r="A22" s="4" t="s">
        <v>129</v>
      </c>
    </row>
    <row r="23" spans="1:5">
      <c r="A23" s="3" t="s">
        <v>110</v>
      </c>
    </row>
    <row r="24" spans="1:5">
      <c r="A24" s="4" t="s">
        <v>111</v>
      </c>
      <c r="B24" s="6" t="n">
        <v>78061</v>
      </c>
      <c r="C24" s="6" t="n">
        <v>126948</v>
      </c>
      <c r="D24" s="6" t="n">
        <v>154895</v>
      </c>
      <c r="E24" s="6" t="n">
        <v>244545</v>
      </c>
    </row>
    <row r="25" spans="1:5">
      <c r="A25" s="3" t="s">
        <v>112</v>
      </c>
    </row>
    <row r="26" spans="1:5">
      <c r="A26" s="4" t="s">
        <v>113</v>
      </c>
      <c r="B26" s="5" t="n">
        <v>59660</v>
      </c>
      <c r="C26" s="5" t="n">
        <v>100528</v>
      </c>
      <c r="D26" s="5" t="n">
        <v>123092</v>
      </c>
      <c r="E26" s="5" t="n">
        <v>190187</v>
      </c>
    </row>
    <row r="27" spans="1:5">
      <c r="A27" s="4" t="s">
        <v>130</v>
      </c>
    </row>
    <row r="28" spans="1:5">
      <c r="A28" s="3" t="s">
        <v>110</v>
      </c>
    </row>
    <row r="29" spans="1:5">
      <c r="A29" s="4" t="s">
        <v>111</v>
      </c>
      <c r="B29" s="5" t="n">
        <v>58168</v>
      </c>
      <c r="C29" s="5" t="n">
        <v>63268</v>
      </c>
      <c r="D29" s="5" t="n">
        <v>118683</v>
      </c>
      <c r="E29" s="5" t="n">
        <v>120219</v>
      </c>
    </row>
    <row r="30" spans="1:5">
      <c r="A30" s="3" t="s">
        <v>112</v>
      </c>
    </row>
    <row r="31" spans="1:5">
      <c r="A31" s="4" t="s">
        <v>113</v>
      </c>
      <c r="B31" s="5" t="n">
        <v>45047</v>
      </c>
      <c r="C31" s="5" t="n">
        <v>48200</v>
      </c>
      <c r="D31" s="5" t="n">
        <v>92243</v>
      </c>
      <c r="E31" s="5" t="n">
        <v>94712</v>
      </c>
    </row>
    <row r="32" spans="1:5">
      <c r="A32" s="4" t="s">
        <v>131</v>
      </c>
    </row>
    <row r="33" spans="1:5">
      <c r="A33" s="3" t="s">
        <v>110</v>
      </c>
    </row>
    <row r="34" spans="1:5">
      <c r="A34" s="4" t="s">
        <v>111</v>
      </c>
      <c r="B34" s="5" t="n">
        <v>51031</v>
      </c>
      <c r="C34" s="5" t="n">
        <v>59679</v>
      </c>
      <c r="D34" s="5" t="n">
        <v>106632</v>
      </c>
      <c r="E34" s="5" t="n">
        <v>116188</v>
      </c>
    </row>
    <row r="35" spans="1:5">
      <c r="A35" s="3" t="s">
        <v>112</v>
      </c>
    </row>
    <row r="36" spans="1:5">
      <c r="A36" s="4" t="s">
        <v>113</v>
      </c>
      <c r="B36" s="5" t="n">
        <v>35529</v>
      </c>
      <c r="C36" s="5" t="n">
        <v>44008</v>
      </c>
      <c r="D36" s="5" t="n">
        <v>72828</v>
      </c>
      <c r="E36" s="5" t="n">
        <v>84931</v>
      </c>
    </row>
    <row r="37" spans="1:5">
      <c r="A37" s="4" t="s">
        <v>132</v>
      </c>
    </row>
    <row r="38" spans="1:5">
      <c r="A38" s="3" t="s">
        <v>110</v>
      </c>
    </row>
    <row r="39" spans="1:5">
      <c r="A39" s="4" t="s">
        <v>111</v>
      </c>
      <c r="B39" s="5" t="n">
        <v>2587</v>
      </c>
      <c r="C39" s="5" t="n">
        <v>3474</v>
      </c>
      <c r="D39" s="5" t="n">
        <v>6839</v>
      </c>
      <c r="E39" s="5" t="n">
        <v>7082</v>
      </c>
    </row>
    <row r="40" spans="1:5">
      <c r="A40" s="3" t="s">
        <v>112</v>
      </c>
    </row>
    <row r="41" spans="1:5">
      <c r="A41" s="4" t="s">
        <v>113</v>
      </c>
      <c r="B41" s="6" t="n">
        <v>2929</v>
      </c>
      <c r="C41" s="6" t="n">
        <v>3223</v>
      </c>
      <c r="D41" s="6" t="n">
        <v>6843</v>
      </c>
      <c r="E41" s="6" t="n">
        <v>7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8</v>
      </c>
      <c r="D1" s="2" t="s">
        <v>1</v>
      </c>
    </row>
    <row r="2" spans="1:5">
      <c r="B2" s="2" t="s">
        <v>2</v>
      </c>
      <c r="C2" s="2" t="s">
        <v>109</v>
      </c>
      <c r="D2" s="2" t="s">
        <v>2</v>
      </c>
      <c r="E2" s="2" t="s">
        <v>109</v>
      </c>
    </row>
    <row r="3" spans="1:5">
      <c r="A3" s="3" t="s">
        <v>205</v>
      </c>
    </row>
    <row r="4" spans="1:5">
      <c r="A4" s="4" t="s">
        <v>358</v>
      </c>
      <c r="B4" s="6" t="n">
        <v>18978</v>
      </c>
      <c r="C4" s="6" t="n">
        <v>7564</v>
      </c>
      <c r="D4" s="6" t="n">
        <v>20730</v>
      </c>
      <c r="E4" s="6" t="n">
        <v>16142</v>
      </c>
    </row>
    <row r="5" spans="1:5">
      <c r="A5" s="4" t="s">
        <v>359</v>
      </c>
      <c r="B5" s="5" t="n">
        <v>-9334</v>
      </c>
      <c r="C5" s="5" t="n">
        <v>2769</v>
      </c>
      <c r="D5" s="5" t="n">
        <v>-1186</v>
      </c>
      <c r="E5" s="5" t="n">
        <v>2990</v>
      </c>
    </row>
    <row r="6" spans="1:5">
      <c r="A6" s="4" t="s">
        <v>360</v>
      </c>
      <c r="B6" s="5" t="n">
        <v>263</v>
      </c>
      <c r="C6" s="5" t="n">
        <v>1268</v>
      </c>
      <c r="D6" s="5" t="n">
        <v>525</v>
      </c>
      <c r="E6" s="5" t="n">
        <v>2742</v>
      </c>
    </row>
    <row r="7" spans="1:5">
      <c r="A7" s="4" t="s">
        <v>361</v>
      </c>
      <c r="B7" s="5" t="n">
        <v>591</v>
      </c>
      <c r="C7" s="5" t="n">
        <v>195</v>
      </c>
      <c r="D7" s="5" t="n">
        <v>1155</v>
      </c>
      <c r="E7" s="5" t="n">
        <v>372</v>
      </c>
    </row>
    <row r="8" spans="1:5">
      <c r="A8" s="4" t="s">
        <v>362</v>
      </c>
      <c r="B8" s="5" t="n">
        <v>13</v>
      </c>
      <c r="C8" s="5" t="n">
        <v>994</v>
      </c>
      <c r="D8" s="5" t="n">
        <v>24</v>
      </c>
      <c r="E8" s="5" t="n">
        <v>1803</v>
      </c>
    </row>
    <row r="9" spans="1:5">
      <c r="A9" s="4" t="s">
        <v>327</v>
      </c>
      <c r="B9" s="5" t="n">
        <v>7</v>
      </c>
      <c r="C9" s="5" t="n">
        <v>16</v>
      </c>
      <c r="D9" s="5" t="n">
        <v>26</v>
      </c>
      <c r="E9" s="5" t="n">
        <v>40</v>
      </c>
    </row>
    <row r="10" spans="1:5">
      <c r="A10" s="4" t="s">
        <v>120</v>
      </c>
      <c r="B10" s="6" t="n">
        <v>10518</v>
      </c>
      <c r="C10" s="6" t="n">
        <v>12806</v>
      </c>
      <c r="D10" s="6" t="n">
        <v>21274</v>
      </c>
      <c r="E10" s="6" t="n">
        <v>240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364</v>
      </c>
      <c r="C1" s="2" t="s">
        <v>2</v>
      </c>
    </row>
    <row r="2" spans="1:3">
      <c r="A2" s="3" t="s">
        <v>299</v>
      </c>
    </row>
    <row r="3" spans="1:3">
      <c r="A3" s="4" t="s">
        <v>365</v>
      </c>
      <c r="B3" s="6" t="n">
        <v>290000000</v>
      </c>
    </row>
    <row r="4" spans="1:3">
      <c r="A4" s="4" t="s">
        <v>301</v>
      </c>
    </row>
    <row r="5" spans="1:3">
      <c r="A5" s="3" t="s">
        <v>299</v>
      </c>
    </row>
    <row r="6" spans="1:3">
      <c r="A6" s="4" t="s">
        <v>302</v>
      </c>
      <c r="B6" s="6" t="n">
        <v>300000000</v>
      </c>
    </row>
    <row r="7" spans="1:3">
      <c r="A7" s="4" t="s">
        <v>303</v>
      </c>
      <c r="B7" s="4" t="s">
        <v>304</v>
      </c>
    </row>
    <row r="8" spans="1:3">
      <c r="A8" s="4" t="s">
        <v>305</v>
      </c>
      <c r="B8" s="4" t="s">
        <v>306</v>
      </c>
    </row>
    <row r="9" spans="1:3">
      <c r="A9" s="4" t="s">
        <v>366</v>
      </c>
      <c r="B9" s="4" t="s">
        <v>367</v>
      </c>
    </row>
    <row r="10" spans="1:3">
      <c r="A10" s="4" t="s">
        <v>307</v>
      </c>
    </row>
    <row r="11" spans="1:3">
      <c r="A11" s="3" t="s">
        <v>299</v>
      </c>
    </row>
    <row r="12" spans="1:3">
      <c r="A12" s="4" t="s">
        <v>308</v>
      </c>
      <c r="B12" s="6" t="n">
        <v>150000000</v>
      </c>
      <c r="C12" s="6" t="n">
        <v>60300000</v>
      </c>
    </row>
    <row r="13" spans="1:3">
      <c r="A13" s="4" t="s">
        <v>368</v>
      </c>
      <c r="B13" s="6" t="n">
        <v>10000000</v>
      </c>
    </row>
    <row r="14" spans="1:3">
      <c r="A14" s="4" t="s">
        <v>369</v>
      </c>
      <c r="B14" s="4" t="s">
        <v>332</v>
      </c>
    </row>
    <row r="15" spans="1:3">
      <c r="A15" s="4" t="s">
        <v>370</v>
      </c>
    </row>
    <row r="16" spans="1:3">
      <c r="A16" s="3" t="s">
        <v>299</v>
      </c>
    </row>
    <row r="17" spans="1:3">
      <c r="A17" s="4" t="s">
        <v>371</v>
      </c>
      <c r="C17" s="6" t="n">
        <v>37700000</v>
      </c>
    </row>
    <row r="18" spans="1:3">
      <c r="A18" s="4" t="s">
        <v>308</v>
      </c>
      <c r="B18" s="6" t="n">
        <v>50000000</v>
      </c>
    </row>
    <row r="19" spans="1:3">
      <c r="A19" s="4" t="s">
        <v>372</v>
      </c>
    </row>
    <row r="20" spans="1:3">
      <c r="A20" s="3" t="s">
        <v>299</v>
      </c>
    </row>
    <row r="21" spans="1:3">
      <c r="A21" s="4" t="s">
        <v>308</v>
      </c>
      <c r="B21" s="6" t="n">
        <v>15000000</v>
      </c>
    </row>
    <row r="22" spans="1:3">
      <c r="A22" s="4" t="s">
        <v>373</v>
      </c>
    </row>
    <row r="23" spans="1:3">
      <c r="A23" s="3" t="s">
        <v>299</v>
      </c>
    </row>
    <row r="24" spans="1:3">
      <c r="A24" s="4" t="s">
        <v>374</v>
      </c>
      <c r="C24" s="4" t="s">
        <v>375</v>
      </c>
    </row>
    <row r="25" spans="1:3">
      <c r="A25" s="4" t="s">
        <v>376</v>
      </c>
    </row>
    <row r="26" spans="1:3">
      <c r="A26" s="3" t="s">
        <v>299</v>
      </c>
    </row>
    <row r="27" spans="1:3">
      <c r="A27" s="4" t="s">
        <v>305</v>
      </c>
      <c r="C27" s="4" t="s">
        <v>377</v>
      </c>
    </row>
    <row r="28" spans="1:3">
      <c r="A28" s="4" t="s">
        <v>378</v>
      </c>
    </row>
    <row r="29" spans="1:3">
      <c r="A29" s="3" t="s">
        <v>299</v>
      </c>
    </row>
    <row r="30" spans="1:3">
      <c r="A30" s="4" t="s">
        <v>374</v>
      </c>
      <c r="C30" s="4" t="s">
        <v>379</v>
      </c>
    </row>
    <row r="31" spans="1:3">
      <c r="A31" s="4" t="s">
        <v>380</v>
      </c>
    </row>
    <row r="32" spans="1:3">
      <c r="A32" s="3" t="s">
        <v>299</v>
      </c>
    </row>
    <row r="33" spans="1:3">
      <c r="A33" s="4" t="s">
        <v>305</v>
      </c>
      <c r="C33" s="4" t="s">
        <v>381</v>
      </c>
    </row>
    <row r="34" spans="1:3">
      <c r="A34" s="4" t="s">
        <v>382</v>
      </c>
    </row>
    <row r="35" spans="1:3">
      <c r="A35" s="3" t="s">
        <v>299</v>
      </c>
    </row>
    <row r="36" spans="1:3">
      <c r="A36" s="4" t="s">
        <v>305</v>
      </c>
      <c r="C36" s="4" t="s">
        <v>383</v>
      </c>
    </row>
    <row r="37" spans="1:3">
      <c r="A37" s="4" t="s">
        <v>384</v>
      </c>
    </row>
    <row r="38" spans="1:3">
      <c r="A38" s="3" t="s">
        <v>299</v>
      </c>
    </row>
    <row r="39" spans="1:3">
      <c r="A39" s="4" t="s">
        <v>305</v>
      </c>
      <c r="C39" s="4" t="s">
        <v>385</v>
      </c>
    </row>
    <row r="40" spans="1:3">
      <c r="A40" s="4" t="s">
        <v>386</v>
      </c>
    </row>
    <row r="41" spans="1:3">
      <c r="A41" s="3" t="s">
        <v>299</v>
      </c>
    </row>
    <row r="42" spans="1:3">
      <c r="A42" s="4" t="s">
        <v>305</v>
      </c>
      <c r="C42"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88</v>
      </c>
      <c r="B1" s="2" t="s">
        <v>108</v>
      </c>
      <c r="C1" s="2" t="s">
        <v>1</v>
      </c>
    </row>
    <row r="2" spans="1:4">
      <c r="B2" s="2" t="s">
        <v>2</v>
      </c>
      <c r="C2" s="2" t="s">
        <v>2</v>
      </c>
      <c r="D2" s="2" t="s">
        <v>389</v>
      </c>
    </row>
    <row r="3" spans="1:4">
      <c r="A3" s="3" t="s">
        <v>390</v>
      </c>
    </row>
    <row r="4" spans="1:4">
      <c r="A4" s="4" t="s">
        <v>71</v>
      </c>
      <c r="B4" s="6" t="n">
        <v>17813</v>
      </c>
      <c r="C4" s="6" t="n">
        <v>17813</v>
      </c>
    </row>
    <row r="5" spans="1:4">
      <c r="A5" s="4" t="s">
        <v>391</v>
      </c>
      <c r="B5" s="5" t="n">
        <v>17813</v>
      </c>
      <c r="C5" s="5" t="n">
        <v>17813</v>
      </c>
    </row>
    <row r="6" spans="1:4">
      <c r="A6" s="4" t="s">
        <v>392</v>
      </c>
      <c r="B6" s="5" t="n">
        <v>300</v>
      </c>
      <c r="C6" s="5" t="n">
        <v>600</v>
      </c>
    </row>
    <row r="7" spans="1:4">
      <c r="A7" s="4" t="s">
        <v>393</v>
      </c>
      <c r="B7" s="6" t="n">
        <v>200</v>
      </c>
      <c r="C7" s="6" t="n">
        <v>200</v>
      </c>
    </row>
    <row r="8" spans="1:4">
      <c r="A8" s="4" t="s">
        <v>394</v>
      </c>
    </row>
    <row r="9" spans="1:4">
      <c r="A9" s="3" t="s">
        <v>390</v>
      </c>
    </row>
    <row r="10" spans="1:4">
      <c r="A10" s="4" t="s">
        <v>71</v>
      </c>
      <c r="D10" s="6" t="n">
        <v>20800</v>
      </c>
    </row>
    <row r="11" spans="1:4">
      <c r="A11" s="4" t="s">
        <v>391</v>
      </c>
      <c r="D11" s="6" t="n">
        <v>20800</v>
      </c>
    </row>
    <row r="12" spans="1:4">
      <c r="A12" s="4" t="s">
        <v>395</v>
      </c>
    </row>
    <row r="13" spans="1:4">
      <c r="A13" s="3" t="s">
        <v>390</v>
      </c>
    </row>
    <row r="14" spans="1:4">
      <c r="A14" s="4" t="s">
        <v>396</v>
      </c>
      <c r="B14" s="4" t="s">
        <v>397</v>
      </c>
      <c r="C14" s="4" t="s">
        <v>397</v>
      </c>
    </row>
    <row r="15" spans="1:4">
      <c r="A15" s="4" t="s">
        <v>398</v>
      </c>
    </row>
    <row r="16" spans="1:4">
      <c r="A16" s="3" t="s">
        <v>390</v>
      </c>
    </row>
    <row r="17" spans="1:4">
      <c r="A17" s="4" t="s">
        <v>396</v>
      </c>
      <c r="B17" s="4" t="s">
        <v>332</v>
      </c>
      <c r="C1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99</v>
      </c>
      <c r="B1" s="2" t="s">
        <v>108</v>
      </c>
      <c r="C1" s="2" t="s">
        <v>1</v>
      </c>
    </row>
    <row r="2" spans="1:3">
      <c r="B2" s="2" t="s">
        <v>400</v>
      </c>
      <c r="C2" s="2" t="s">
        <v>400</v>
      </c>
    </row>
    <row r="3" spans="1:3">
      <c r="A3" s="3" t="s">
        <v>401</v>
      </c>
    </row>
    <row r="4" spans="1:3">
      <c r="A4" s="4" t="s">
        <v>402</v>
      </c>
      <c r="B4" s="6" t="n">
        <v>1538</v>
      </c>
      <c r="C4" s="6" t="n">
        <v>3512</v>
      </c>
    </row>
    <row r="5" spans="1:3">
      <c r="A5" s="4" t="s">
        <v>403</v>
      </c>
      <c r="B5" s="5" t="n">
        <v>2170</v>
      </c>
      <c r="C5" s="5" t="n">
        <v>4355</v>
      </c>
    </row>
    <row r="6" spans="1:3">
      <c r="A6" s="4" t="s">
        <v>404</v>
      </c>
      <c r="B6" s="5" t="n">
        <v>3708</v>
      </c>
      <c r="C6" s="5" t="n">
        <v>7867</v>
      </c>
    </row>
    <row r="7" spans="1:3">
      <c r="A7" s="4" t="s">
        <v>405</v>
      </c>
      <c r="B7" s="5" t="n">
        <v>3897</v>
      </c>
      <c r="C7" s="5" t="n">
        <v>9336</v>
      </c>
    </row>
    <row r="8" spans="1:3">
      <c r="A8" s="4" t="s">
        <v>406</v>
      </c>
      <c r="B8" s="5" t="n">
        <v>1335</v>
      </c>
      <c r="C8" s="5" t="n">
        <v>2718</v>
      </c>
    </row>
    <row r="9" spans="1:3">
      <c r="A9" s="4" t="s">
        <v>407</v>
      </c>
      <c r="B9" s="6" t="n">
        <v>5232</v>
      </c>
      <c r="C9" s="6" t="n">
        <v>12054</v>
      </c>
    </row>
    <row r="10" spans="1:3">
      <c r="A10" s="4" t="s">
        <v>408</v>
      </c>
      <c r="B10" s="4" t="s">
        <v>409</v>
      </c>
      <c r="C10" s="4" t="s">
        <v>409</v>
      </c>
    </row>
    <row r="11" spans="1:3">
      <c r="A11" s="4" t="s">
        <v>410</v>
      </c>
      <c r="B11" s="4" t="s">
        <v>411</v>
      </c>
      <c r="C11" s="4" t="s">
        <v>411</v>
      </c>
    </row>
    <row r="12" spans="1:3">
      <c r="A12" s="4" t="s">
        <v>412</v>
      </c>
      <c r="B12" s="4" t="s">
        <v>413</v>
      </c>
      <c r="C12" s="4" t="s">
        <v>413</v>
      </c>
    </row>
    <row r="13" spans="1:3">
      <c r="A13" s="4" t="s">
        <v>410</v>
      </c>
      <c r="B13" s="4" t="s">
        <v>414</v>
      </c>
      <c r="C13" s="4" t="s">
        <v>414</v>
      </c>
    </row>
    <row r="14" spans="1:3">
      <c r="A14" s="4" t="s">
        <v>415</v>
      </c>
      <c r="C14" s="6" t="n">
        <v>7867</v>
      </c>
    </row>
    <row r="15" spans="1:3">
      <c r="A15" s="4" t="s">
        <v>416</v>
      </c>
      <c r="C15" s="5" t="n">
        <v>2718</v>
      </c>
    </row>
    <row r="16" spans="1:3">
      <c r="A16" s="4" t="s">
        <v>417</v>
      </c>
      <c r="C16" s="5" t="n">
        <v>17334</v>
      </c>
    </row>
    <row r="17" spans="1:3">
      <c r="A17" s="4" t="s">
        <v>418</v>
      </c>
      <c r="C17" s="5" t="n">
        <v>255</v>
      </c>
    </row>
    <row r="18" spans="1:3">
      <c r="A18" s="4" t="s">
        <v>419</v>
      </c>
      <c r="C18" s="6" t="n">
        <v>75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1</v>
      </c>
    </row>
    <row r="2" spans="1:3">
      <c r="A2" s="3" t="s">
        <v>421</v>
      </c>
    </row>
    <row r="3" spans="1:3">
      <c r="A3" s="4" t="s">
        <v>71</v>
      </c>
      <c r="B3" s="6" t="n">
        <v>17813</v>
      </c>
    </row>
    <row r="4" spans="1:3">
      <c r="A4" s="4" t="s">
        <v>71</v>
      </c>
      <c r="C4" s="6" t="n">
        <v>20819</v>
      </c>
    </row>
    <row r="5" spans="1:3">
      <c r="A5" s="4" t="s">
        <v>80</v>
      </c>
      <c r="B5" s="5" t="n">
        <v>5119</v>
      </c>
    </row>
    <row r="6" spans="1:3">
      <c r="A6" s="4" t="s">
        <v>80</v>
      </c>
      <c r="C6" s="5" t="n">
        <v>5649</v>
      </c>
    </row>
    <row r="7" spans="1:3">
      <c r="A7" s="4" t="s">
        <v>84</v>
      </c>
      <c r="B7" s="5" t="n">
        <v>12694</v>
      </c>
    </row>
    <row r="8" spans="1:3">
      <c r="A8" s="4" t="s">
        <v>84</v>
      </c>
      <c r="C8" s="5" t="n">
        <v>15170</v>
      </c>
    </row>
    <row r="9" spans="1:3">
      <c r="A9" s="4" t="s">
        <v>422</v>
      </c>
      <c r="B9" s="5" t="n">
        <v>17813</v>
      </c>
    </row>
    <row r="10" spans="1:3">
      <c r="A10" s="4" t="s">
        <v>422</v>
      </c>
      <c r="C10" s="5" t="n">
        <v>20819</v>
      </c>
    </row>
    <row r="11" spans="1:3">
      <c r="A11" s="3" t="s">
        <v>423</v>
      </c>
    </row>
    <row r="12" spans="1:3">
      <c r="A12" s="4" t="s">
        <v>314</v>
      </c>
      <c r="B12" s="5" t="n">
        <v>81956</v>
      </c>
    </row>
    <row r="13" spans="1:3">
      <c r="A13" s="4" t="s">
        <v>314</v>
      </c>
      <c r="C13" s="5" t="n">
        <v>102852</v>
      </c>
    </row>
    <row r="14" spans="1:3">
      <c r="A14" s="4" t="s">
        <v>315</v>
      </c>
      <c r="B14" s="5" t="n">
        <v>26221</v>
      </c>
    </row>
    <row r="15" spans="1:3">
      <c r="A15" s="4" t="s">
        <v>315</v>
      </c>
      <c r="C15" s="5" t="n">
        <v>31954</v>
      </c>
    </row>
    <row r="16" spans="1:3">
      <c r="A16" s="4" t="s">
        <v>316</v>
      </c>
      <c r="B16" s="5" t="n">
        <v>55735</v>
      </c>
    </row>
    <row r="17" spans="1:3">
      <c r="A17" s="4" t="s">
        <v>316</v>
      </c>
      <c r="C17" s="5" t="n">
        <v>70898</v>
      </c>
    </row>
    <row r="18" spans="1:3">
      <c r="A18" s="4" t="s">
        <v>424</v>
      </c>
      <c r="B18" s="5" t="n">
        <v>24384</v>
      </c>
    </row>
    <row r="19" spans="1:3">
      <c r="A19" s="4" t="s">
        <v>424</v>
      </c>
      <c r="C19" s="5" t="n">
        <v>27519</v>
      </c>
    </row>
    <row r="20" spans="1:3">
      <c r="A20" s="4" t="s">
        <v>425</v>
      </c>
      <c r="B20" s="5" t="n">
        <v>26779</v>
      </c>
    </row>
    <row r="21" spans="1:3">
      <c r="A21" s="4" t="s">
        <v>425</v>
      </c>
      <c r="C21" s="5" t="n">
        <v>33390</v>
      </c>
    </row>
    <row r="22" spans="1:3">
      <c r="A22" s="4" t="s">
        <v>426</v>
      </c>
      <c r="B22" s="6" t="n">
        <v>51163</v>
      </c>
    </row>
    <row r="23" spans="1:3">
      <c r="A23" s="4" t="s">
        <v>426</v>
      </c>
      <c r="C23" s="6" t="n">
        <v>60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98</v>
      </c>
    </row>
    <row r="2" spans="1:2">
      <c r="A2" s="3" t="s">
        <v>428</v>
      </c>
    </row>
    <row r="3" spans="1:2">
      <c r="A3" s="4" t="s">
        <v>12</v>
      </c>
      <c r="B3" s="6" t="n">
        <v>8179</v>
      </c>
    </row>
    <row r="4" spans="1:2">
      <c r="A4" s="4" t="s">
        <v>429</v>
      </c>
      <c r="B4" s="5" t="n">
        <v>6323</v>
      </c>
    </row>
    <row r="5" spans="1:2">
      <c r="A5" s="4" t="s">
        <v>430</v>
      </c>
      <c r="B5" s="5" t="n">
        <v>5438</v>
      </c>
    </row>
    <row r="6" spans="1:2">
      <c r="A6" s="4" t="s">
        <v>431</v>
      </c>
      <c r="B6" s="5" t="n">
        <v>4696</v>
      </c>
    </row>
    <row r="7" spans="1:2">
      <c r="A7" s="4" t="s">
        <v>432</v>
      </c>
      <c r="B7" s="5" t="n">
        <v>1248</v>
      </c>
    </row>
    <row r="8" spans="1:2">
      <c r="A8" s="4" t="s">
        <v>433</v>
      </c>
      <c r="B8" s="5" t="n">
        <v>1215</v>
      </c>
    </row>
    <row r="9" spans="1:2">
      <c r="A9" s="4" t="s">
        <v>434</v>
      </c>
      <c r="B9" s="5" t="n">
        <v>27099</v>
      </c>
    </row>
    <row r="10" spans="1:2">
      <c r="A10" s="3" t="s">
        <v>435</v>
      </c>
    </row>
    <row r="11" spans="1:2">
      <c r="A11" s="4" t="s">
        <v>12</v>
      </c>
      <c r="B11" s="5" t="n">
        <v>27519</v>
      </c>
    </row>
    <row r="12" spans="1:2">
      <c r="A12" s="4" t="s">
        <v>429</v>
      </c>
      <c r="B12" s="5" t="n">
        <v>19322</v>
      </c>
    </row>
    <row r="13" spans="1:2">
      <c r="A13" s="4" t="s">
        <v>430</v>
      </c>
      <c r="B13" s="5" t="n">
        <v>10697</v>
      </c>
    </row>
    <row r="14" spans="1:2">
      <c r="A14" s="4" t="s">
        <v>431</v>
      </c>
      <c r="B14" s="5" t="n">
        <v>3233</v>
      </c>
    </row>
    <row r="15" spans="1:2">
      <c r="A15" s="4" t="s">
        <v>432</v>
      </c>
      <c r="B15" s="5" t="n">
        <v>83</v>
      </c>
    </row>
    <row r="16" spans="1:2">
      <c r="A16" s="4" t="s">
        <v>433</v>
      </c>
      <c r="B16" s="5" t="n">
        <v>55</v>
      </c>
    </row>
    <row r="17" spans="1:2">
      <c r="A17" s="4" t="s">
        <v>434</v>
      </c>
      <c r="B17" s="6" t="n">
        <v>609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00</v>
      </c>
    </row>
    <row r="2" spans="1:2">
      <c r="A2" s="3" t="s">
        <v>428</v>
      </c>
    </row>
    <row r="3" spans="1:2">
      <c r="A3" s="4" t="s">
        <v>12</v>
      </c>
      <c r="B3" s="6" t="n">
        <v>3864</v>
      </c>
    </row>
    <row r="4" spans="1:2">
      <c r="A4" s="4" t="s">
        <v>429</v>
      </c>
      <c r="B4" s="5" t="n">
        <v>6484</v>
      </c>
    </row>
    <row r="5" spans="1:2">
      <c r="A5" s="4" t="s">
        <v>430</v>
      </c>
      <c r="B5" s="5" t="n">
        <v>5494</v>
      </c>
    </row>
    <row r="6" spans="1:2">
      <c r="A6" s="4" t="s">
        <v>431</v>
      </c>
      <c r="B6" s="5" t="n">
        <v>4707</v>
      </c>
    </row>
    <row r="7" spans="1:2">
      <c r="A7" s="4" t="s">
        <v>432</v>
      </c>
      <c r="B7" s="5" t="n">
        <v>1241</v>
      </c>
    </row>
    <row r="8" spans="1:2">
      <c r="A8" s="4" t="s">
        <v>433</v>
      </c>
      <c r="B8" s="5" t="n">
        <v>1149</v>
      </c>
    </row>
    <row r="9" spans="1:2">
      <c r="A9" s="4" t="s">
        <v>434</v>
      </c>
      <c r="B9" s="5" t="n">
        <v>22939</v>
      </c>
    </row>
    <row r="10" spans="1:2">
      <c r="A10" s="4" t="s">
        <v>437</v>
      </c>
      <c r="B10" s="5" t="n">
        <v>-5126</v>
      </c>
    </row>
    <row r="11" spans="1:2">
      <c r="A11" s="4" t="s">
        <v>422</v>
      </c>
      <c r="B11" s="5" t="n">
        <v>17813</v>
      </c>
    </row>
    <row r="12" spans="1:2">
      <c r="A12" s="3" t="s">
        <v>435</v>
      </c>
    </row>
    <row r="13" spans="1:2">
      <c r="A13" s="4" t="s">
        <v>12</v>
      </c>
      <c r="B13" s="5" t="n">
        <v>11946</v>
      </c>
    </row>
    <row r="14" spans="1:2">
      <c r="A14" s="4" t="s">
        <v>429</v>
      </c>
      <c r="B14" s="5" t="n">
        <v>20771</v>
      </c>
    </row>
    <row r="15" spans="1:2">
      <c r="A15" s="4" t="s">
        <v>430</v>
      </c>
      <c r="B15" s="5" t="n">
        <v>12493</v>
      </c>
    </row>
    <row r="16" spans="1:2">
      <c r="A16" s="4" t="s">
        <v>431</v>
      </c>
      <c r="B16" s="5" t="n">
        <v>5160</v>
      </c>
    </row>
    <row r="17" spans="1:2">
      <c r="A17" s="4" t="s">
        <v>432</v>
      </c>
      <c r="B17" s="5" t="n">
        <v>738</v>
      </c>
    </row>
    <row r="18" spans="1:2">
      <c r="A18" s="4" t="s">
        <v>433</v>
      </c>
      <c r="B18" s="5" t="n">
        <v>55</v>
      </c>
    </row>
    <row r="19" spans="1:2">
      <c r="A19" s="4" t="s">
        <v>434</v>
      </c>
      <c r="B19" s="6" t="n">
        <v>511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1</v>
      </c>
    </row>
    <row r="2" spans="1:3">
      <c r="A2" s="4" t="s">
        <v>439</v>
      </c>
    </row>
    <row r="3" spans="1:3">
      <c r="A3" s="3" t="s">
        <v>440</v>
      </c>
    </row>
    <row r="4" spans="1:3">
      <c r="A4" s="4" t="s">
        <v>350</v>
      </c>
      <c r="B4" s="6" t="n">
        <v>297554</v>
      </c>
      <c r="C4" s="6" t="n">
        <v>297269</v>
      </c>
    </row>
    <row r="5" spans="1:3">
      <c r="A5" s="4" t="s">
        <v>441</v>
      </c>
    </row>
    <row r="6" spans="1:3">
      <c r="A6" s="3" t="s">
        <v>440</v>
      </c>
    </row>
    <row r="7" spans="1:3">
      <c r="A7" s="4" t="s">
        <v>350</v>
      </c>
      <c r="B7" s="6" t="n">
        <v>200542</v>
      </c>
      <c r="C7" s="6" t="n">
        <v>2578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42</v>
      </c>
      <c r="B1" s="2" t="s">
        <v>108</v>
      </c>
      <c r="D1" s="2" t="s">
        <v>1</v>
      </c>
    </row>
    <row r="2" spans="1:6">
      <c r="B2" s="2" t="s">
        <v>2</v>
      </c>
      <c r="C2" s="2" t="s">
        <v>109</v>
      </c>
      <c r="D2" s="2" t="s">
        <v>2</v>
      </c>
      <c r="E2" s="2" t="s">
        <v>109</v>
      </c>
      <c r="F2" s="2" t="s">
        <v>61</v>
      </c>
    </row>
    <row r="3" spans="1:6">
      <c r="A3" s="3" t="s">
        <v>443</v>
      </c>
    </row>
    <row r="4" spans="1:6">
      <c r="A4" s="4" t="s">
        <v>444</v>
      </c>
      <c r="B4" s="6" t="n">
        <v>4800000</v>
      </c>
      <c r="D4" s="6" t="n">
        <v>4800000</v>
      </c>
    </row>
    <row r="5" spans="1:6">
      <c r="A5" s="4" t="s">
        <v>120</v>
      </c>
      <c r="B5" s="5" t="n">
        <v>10518000</v>
      </c>
      <c r="C5" s="6" t="n">
        <v>12806000</v>
      </c>
      <c r="D5" s="5" t="n">
        <v>21274000</v>
      </c>
      <c r="E5" s="6" t="n">
        <v>24089000</v>
      </c>
    </row>
    <row r="6" spans="1:6">
      <c r="A6" s="4" t="s">
        <v>445</v>
      </c>
      <c r="D6" s="5" t="n">
        <v>4000000</v>
      </c>
    </row>
    <row r="7" spans="1:6">
      <c r="A7" s="4" t="s">
        <v>446</v>
      </c>
      <c r="D7" s="5" t="n">
        <v>1000000</v>
      </c>
    </row>
    <row r="8" spans="1:6">
      <c r="A8" s="4" t="s">
        <v>447</v>
      </c>
      <c r="D8" s="5" t="n">
        <v>400000</v>
      </c>
    </row>
    <row r="9" spans="1:6">
      <c r="A9" s="4" t="s">
        <v>448</v>
      </c>
      <c r="D9" s="5" t="n">
        <v>1000000</v>
      </c>
    </row>
    <row r="10" spans="1:6">
      <c r="A10" s="4" t="s">
        <v>449</v>
      </c>
      <c r="B10" s="5" t="n">
        <v>6719000</v>
      </c>
      <c r="D10" s="5" t="n">
        <v>6719000</v>
      </c>
      <c r="F10" s="6" t="n">
        <v>6712000</v>
      </c>
    </row>
    <row r="11" spans="1:6">
      <c r="A11" s="4" t="s">
        <v>450</v>
      </c>
      <c r="B11" s="5" t="n">
        <v>16400000</v>
      </c>
      <c r="D11" s="5" t="n">
        <v>16400000</v>
      </c>
      <c r="F11" s="5" t="n">
        <v>16280000</v>
      </c>
    </row>
    <row r="12" spans="1:6">
      <c r="A12" s="4" t="s">
        <v>451</v>
      </c>
      <c r="B12" s="5" t="n">
        <v>23119000</v>
      </c>
      <c r="D12" s="5" t="n">
        <v>23119000</v>
      </c>
      <c r="F12" s="6" t="n">
        <v>22992000</v>
      </c>
    </row>
    <row r="13" spans="1:6">
      <c r="A13" s="4" t="s">
        <v>452</v>
      </c>
    </row>
    <row r="14" spans="1:6">
      <c r="A14" s="3" t="s">
        <v>443</v>
      </c>
    </row>
    <row r="15" spans="1:6">
      <c r="A15" s="4" t="s">
        <v>120</v>
      </c>
      <c r="D15" s="5" t="n">
        <v>100000</v>
      </c>
    </row>
    <row r="16" spans="1:6">
      <c r="A16" s="4" t="s">
        <v>453</v>
      </c>
      <c r="B16" s="5" t="n">
        <v>1800000</v>
      </c>
      <c r="D16" s="5" t="n">
        <v>1800000</v>
      </c>
    </row>
    <row r="17" spans="1:6">
      <c r="A17" s="4" t="s">
        <v>454</v>
      </c>
    </row>
    <row r="18" spans="1:6">
      <c r="A18" s="3" t="s">
        <v>443</v>
      </c>
    </row>
    <row r="19" spans="1:6">
      <c r="A19" s="4" t="s">
        <v>455</v>
      </c>
      <c r="B19" s="5" t="n">
        <v>6000000</v>
      </c>
      <c r="D19" s="5" t="n">
        <v>6000000</v>
      </c>
    </row>
    <row r="20" spans="1:6">
      <c r="A20" s="4" t="s">
        <v>456</v>
      </c>
    </row>
    <row r="21" spans="1:6">
      <c r="A21" s="3" t="s">
        <v>443</v>
      </c>
    </row>
    <row r="22" spans="1:6">
      <c r="A22" s="4" t="s">
        <v>455</v>
      </c>
      <c r="B22" s="6" t="n">
        <v>24000000</v>
      </c>
      <c r="D22" s="6" t="n">
        <v>24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3"/>
    <col customWidth="1" max="5" min="5" width="14"/>
    <col customWidth="1" max="6" min="6" width="14"/>
  </cols>
  <sheetData>
    <row r="1" spans="1:6">
      <c r="A1" s="1" t="s">
        <v>457</v>
      </c>
      <c r="B1" s="2" t="s">
        <v>458</v>
      </c>
      <c r="C1" s="2" t="s">
        <v>459</v>
      </c>
      <c r="D1" s="2" t="s">
        <v>460</v>
      </c>
      <c r="E1" s="2" t="s">
        <v>461</v>
      </c>
      <c r="F1" s="2" t="s">
        <v>2</v>
      </c>
    </row>
    <row r="2" spans="1:6">
      <c r="A2" s="3" t="s">
        <v>462</v>
      </c>
    </row>
    <row r="3" spans="1:6">
      <c r="A3" s="4" t="s">
        <v>463</v>
      </c>
      <c r="B3" s="4" t="s">
        <v>464</v>
      </c>
    </row>
    <row r="4" spans="1:6">
      <c r="A4" s="4" t="s">
        <v>465</v>
      </c>
    </row>
    <row r="5" spans="1:6">
      <c r="A5" s="3" t="s">
        <v>462</v>
      </c>
    </row>
    <row r="6" spans="1:6">
      <c r="A6" s="4" t="s">
        <v>466</v>
      </c>
      <c r="D6" s="5" t="n">
        <v>524160</v>
      </c>
      <c r="F6" s="5" t="n">
        <v>644160</v>
      </c>
    </row>
    <row r="7" spans="1:6">
      <c r="A7" s="4" t="s">
        <v>463</v>
      </c>
      <c r="B7" s="4" t="s">
        <v>464</v>
      </c>
      <c r="C7" s="4" t="s">
        <v>467</v>
      </c>
    </row>
    <row r="8" spans="1:6">
      <c r="A8" s="4" t="s">
        <v>468</v>
      </c>
    </row>
    <row r="9" spans="1:6">
      <c r="A9" s="3" t="s">
        <v>462</v>
      </c>
    </row>
    <row r="10" spans="1:6">
      <c r="A10" s="4" t="s">
        <v>463</v>
      </c>
      <c r="E10" s="4" t="s">
        <v>464</v>
      </c>
    </row>
    <row r="11" spans="1:6">
      <c r="A11" s="4" t="s">
        <v>469</v>
      </c>
    </row>
    <row r="12" spans="1:6">
      <c r="A12" s="3" t="s">
        <v>462</v>
      </c>
    </row>
    <row r="13" spans="1:6">
      <c r="A13" s="4" t="s">
        <v>463</v>
      </c>
      <c r="E13"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3</v>
      </c>
      <c r="B1" s="2" t="s">
        <v>108</v>
      </c>
      <c r="D1" s="2" t="s">
        <v>1</v>
      </c>
    </row>
    <row r="2" spans="1:5">
      <c r="B2" s="2" t="s">
        <v>2</v>
      </c>
      <c r="C2" s="2" t="s">
        <v>109</v>
      </c>
      <c r="D2" s="2" t="s">
        <v>2</v>
      </c>
      <c r="E2" s="2" t="s">
        <v>109</v>
      </c>
    </row>
    <row r="3" spans="1:5">
      <c r="A3" s="3" t="s">
        <v>134</v>
      </c>
    </row>
    <row r="4" spans="1:5">
      <c r="A4" s="4" t="s">
        <v>135</v>
      </c>
      <c r="B4" s="6" t="n">
        <v>3329</v>
      </c>
      <c r="C4" s="6" t="n">
        <v>9626</v>
      </c>
      <c r="D4" s="6" t="n">
        <v>6604</v>
      </c>
      <c r="E4" s="6" t="n">
        <v>16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 customWidth="1" max="5" min="5" width="14"/>
    <col customWidth="1" max="6" min="6" width="13"/>
    <col customWidth="1" max="7" min="7" width="14"/>
    <col customWidth="1" max="8" min="8" width="14"/>
    <col customWidth="1" max="9" min="9" width="25"/>
    <col customWidth="1" max="10" min="10" width="14"/>
    <col customWidth="1" max="11" min="11" width="13"/>
  </cols>
  <sheetData>
    <row r="1" spans="1:11">
      <c r="A1" s="1" t="s">
        <v>470</v>
      </c>
      <c r="B1" s="2" t="s">
        <v>458</v>
      </c>
      <c r="C1" s="2" t="s">
        <v>471</v>
      </c>
      <c r="D1" s="2" t="s">
        <v>459</v>
      </c>
      <c r="E1" s="2" t="s">
        <v>472</v>
      </c>
      <c r="F1" s="2" t="s">
        <v>460</v>
      </c>
      <c r="G1" s="2" t="s">
        <v>2</v>
      </c>
      <c r="H1" s="2" t="s">
        <v>109</v>
      </c>
      <c r="I1" s="2" t="s">
        <v>2</v>
      </c>
      <c r="J1" s="2" t="s">
        <v>109</v>
      </c>
      <c r="K1" s="2" t="s">
        <v>473</v>
      </c>
    </row>
    <row r="2" spans="1:11">
      <c r="A2" s="3" t="s">
        <v>462</v>
      </c>
    </row>
    <row r="3" spans="1:11">
      <c r="A3" s="4" t="s">
        <v>474</v>
      </c>
      <c r="K3" s="5" t="n">
        <v>681657</v>
      </c>
    </row>
    <row r="4" spans="1:11">
      <c r="A4" s="4" t="s">
        <v>475</v>
      </c>
      <c r="G4" s="6" t="n">
        <v>0</v>
      </c>
      <c r="H4" s="6" t="n">
        <v>0</v>
      </c>
      <c r="I4" s="6" t="n">
        <v>0</v>
      </c>
      <c r="J4" s="6" t="n">
        <v>0</v>
      </c>
    </row>
    <row r="5" spans="1:11">
      <c r="A5" s="4" t="s">
        <v>476</v>
      </c>
      <c r="G5" s="5" t="n">
        <v>3300000</v>
      </c>
      <c r="H5" s="6" t="n">
        <v>9600000</v>
      </c>
      <c r="I5" s="5" t="n">
        <v>6600000</v>
      </c>
      <c r="J5" s="5" t="n">
        <v>16400000</v>
      </c>
    </row>
    <row r="6" spans="1:11">
      <c r="A6" s="4" t="s">
        <v>477</v>
      </c>
      <c r="G6" s="6" t="n">
        <v>11500000</v>
      </c>
      <c r="I6" s="6" t="n">
        <v>11500000</v>
      </c>
    </row>
    <row r="7" spans="1:11">
      <c r="A7" s="4" t="s">
        <v>478</v>
      </c>
      <c r="I7" s="4" t="s">
        <v>413</v>
      </c>
    </row>
    <row r="8" spans="1:11">
      <c r="A8" s="4" t="s">
        <v>479</v>
      </c>
      <c r="B8" s="4" t="s">
        <v>464</v>
      </c>
    </row>
    <row r="9" spans="1:11">
      <c r="A9" s="4" t="s">
        <v>480</v>
      </c>
      <c r="G9" s="5" t="n">
        <v>0</v>
      </c>
      <c r="H9" s="5" t="n">
        <v>0</v>
      </c>
      <c r="I9" s="5" t="n">
        <v>0</v>
      </c>
    </row>
    <row r="10" spans="1:11">
      <c r="A10" s="4" t="s">
        <v>481</v>
      </c>
      <c r="I10" s="6" t="n">
        <v>299000</v>
      </c>
      <c r="J10" s="5" t="n">
        <v>49000</v>
      </c>
    </row>
    <row r="11" spans="1:11">
      <c r="A11" s="4" t="s">
        <v>482</v>
      </c>
      <c r="I11" s="5" t="n">
        <v>1000000</v>
      </c>
      <c r="J11" s="5" t="n">
        <v>4800000</v>
      </c>
    </row>
    <row r="12" spans="1:11">
      <c r="A12" s="4" t="s">
        <v>483</v>
      </c>
    </row>
    <row r="13" spans="1:11">
      <c r="A13" s="3" t="s">
        <v>462</v>
      </c>
    </row>
    <row r="14" spans="1:11">
      <c r="A14" s="4" t="s">
        <v>476</v>
      </c>
      <c r="G14" s="6" t="n">
        <v>800000</v>
      </c>
      <c r="H14" s="6" t="n">
        <v>1600000</v>
      </c>
      <c r="I14" s="5" t="n">
        <v>1500000</v>
      </c>
      <c r="J14" s="5" t="n">
        <v>2700000</v>
      </c>
    </row>
    <row r="15" spans="1:11">
      <c r="A15" s="4" t="s">
        <v>477</v>
      </c>
      <c r="G15" s="6" t="n">
        <v>1700000</v>
      </c>
      <c r="I15" s="6" t="n">
        <v>1700000</v>
      </c>
    </row>
    <row r="16" spans="1:11">
      <c r="A16" s="4" t="s">
        <v>484</v>
      </c>
      <c r="I16" s="4" t="s">
        <v>485</v>
      </c>
    </row>
    <row r="17" spans="1:11">
      <c r="A17" s="4" t="s">
        <v>479</v>
      </c>
      <c r="I17" s="4" t="s">
        <v>464</v>
      </c>
    </row>
    <row r="18" spans="1:11">
      <c r="A18" s="4" t="s">
        <v>465</v>
      </c>
    </row>
    <row r="19" spans="1:11">
      <c r="A19" s="3" t="s">
        <v>462</v>
      </c>
    </row>
    <row r="20" spans="1:11">
      <c r="A20" s="4" t="s">
        <v>479</v>
      </c>
      <c r="B20" s="4" t="s">
        <v>464</v>
      </c>
      <c r="D20" s="4" t="s">
        <v>467</v>
      </c>
    </row>
    <row r="21" spans="1:11">
      <c r="A21" s="4" t="s">
        <v>481</v>
      </c>
      <c r="I21" s="6" t="n">
        <v>33000</v>
      </c>
      <c r="J21" s="5" t="n">
        <v>77000</v>
      </c>
    </row>
    <row r="22" spans="1:11">
      <c r="A22" s="4" t="s">
        <v>486</v>
      </c>
      <c r="F22" s="5" t="n">
        <v>524160</v>
      </c>
      <c r="I22" s="5" t="n">
        <v>644160</v>
      </c>
    </row>
    <row r="23" spans="1:11">
      <c r="A23" s="4" t="s">
        <v>487</v>
      </c>
    </row>
    <row r="24" spans="1:11">
      <c r="A24" s="3" t="s">
        <v>462</v>
      </c>
    </row>
    <row r="25" spans="1:11">
      <c r="A25" s="4" t="s">
        <v>476</v>
      </c>
      <c r="I25" s="6" t="n">
        <v>68000</v>
      </c>
    </row>
    <row r="26" spans="1:11">
      <c r="A26" s="4" t="s">
        <v>479</v>
      </c>
      <c r="C26" s="4" t="s">
        <v>464</v>
      </c>
    </row>
    <row r="27" spans="1:11">
      <c r="A27" s="4" t="s">
        <v>488</v>
      </c>
      <c r="C27" s="5" t="n">
        <v>370350</v>
      </c>
    </row>
    <row r="28" spans="1:11">
      <c r="A28" s="4" t="s">
        <v>489</v>
      </c>
      <c r="I28" s="5" t="n">
        <v>1048320</v>
      </c>
    </row>
    <row r="29" spans="1:11">
      <c r="A29" s="4" t="s">
        <v>490</v>
      </c>
    </row>
    <row r="30" spans="1:11">
      <c r="A30" s="3" t="s">
        <v>462</v>
      </c>
    </row>
    <row r="31" spans="1:11">
      <c r="A31" s="4" t="s">
        <v>491</v>
      </c>
      <c r="E31" s="4" t="s">
        <v>492</v>
      </c>
    </row>
    <row r="32" spans="1:11">
      <c r="A32" s="4" t="s">
        <v>493</v>
      </c>
    </row>
    <row r="33" spans="1:11">
      <c r="A33" s="3" t="s">
        <v>462</v>
      </c>
    </row>
    <row r="34" spans="1:11">
      <c r="A34" s="4" t="s">
        <v>491</v>
      </c>
      <c r="E34" s="4" t="s">
        <v>492</v>
      </c>
    </row>
    <row r="35" spans="1:11">
      <c r="A35" s="4" t="s">
        <v>494</v>
      </c>
    </row>
    <row r="36" spans="1:11">
      <c r="A36" s="3" t="s">
        <v>462</v>
      </c>
    </row>
    <row r="37" spans="1:11">
      <c r="A37" s="4" t="s">
        <v>491</v>
      </c>
      <c r="E37" s="4" t="s">
        <v>492</v>
      </c>
    </row>
    <row r="38" spans="1:11">
      <c r="A38" s="4" t="s">
        <v>495</v>
      </c>
    </row>
    <row r="39" spans="1:11">
      <c r="A39" s="3" t="s">
        <v>462</v>
      </c>
    </row>
    <row r="40" spans="1:11">
      <c r="A40" s="4" t="s">
        <v>486</v>
      </c>
      <c r="B40" s="5" t="n">
        <v>120000</v>
      </c>
      <c r="D40" s="5" t="n">
        <v>48400</v>
      </c>
    </row>
    <row r="41" spans="1:11">
      <c r="A41" s="4" t="s">
        <v>496</v>
      </c>
    </row>
    <row r="42" spans="1:11">
      <c r="A42" s="3" t="s">
        <v>462</v>
      </c>
    </row>
    <row r="43" spans="1:11">
      <c r="A43" s="4" t="s">
        <v>488</v>
      </c>
      <c r="B43" s="5" t="n">
        <v>54000</v>
      </c>
    </row>
    <row r="44" spans="1:11">
      <c r="A44" s="4" t="s">
        <v>497</v>
      </c>
    </row>
    <row r="45" spans="1:11">
      <c r="A45" s="3" t="s">
        <v>462</v>
      </c>
    </row>
    <row r="46" spans="1:11">
      <c r="A46" s="4" t="s">
        <v>486</v>
      </c>
      <c r="B46" s="5" t="n">
        <v>524160</v>
      </c>
    </row>
    <row r="47" spans="1:11">
      <c r="A47" s="4" t="s">
        <v>498</v>
      </c>
    </row>
    <row r="48" spans="1:11">
      <c r="A48" s="3" t="s">
        <v>462</v>
      </c>
    </row>
    <row r="49" spans="1:11">
      <c r="A49" s="4" t="s">
        <v>488</v>
      </c>
      <c r="B49" s="5" t="n">
        <v>524160</v>
      </c>
    </row>
    <row r="50" spans="1:11">
      <c r="A50" s="4" t="s">
        <v>499</v>
      </c>
    </row>
    <row r="51" spans="1:11">
      <c r="A51" s="3" t="s">
        <v>462</v>
      </c>
    </row>
    <row r="52" spans="1:11">
      <c r="A52" s="4" t="s">
        <v>476</v>
      </c>
      <c r="I52" s="6" t="n">
        <v>98000</v>
      </c>
      <c r="J52" s="6" t="n">
        <v>461000</v>
      </c>
    </row>
    <row r="53" spans="1:11">
      <c r="A53" s="4" t="s">
        <v>500</v>
      </c>
    </row>
    <row r="54" spans="1:11">
      <c r="A54" s="3" t="s">
        <v>462</v>
      </c>
    </row>
    <row r="55" spans="1:11">
      <c r="A55" s="4" t="s">
        <v>476</v>
      </c>
      <c r="I55" s="5" t="n">
        <v>46000</v>
      </c>
    </row>
    <row r="56" spans="1:11">
      <c r="A56" s="4" t="s">
        <v>501</v>
      </c>
    </row>
    <row r="57" spans="1:11">
      <c r="A57" s="3" t="s">
        <v>462</v>
      </c>
    </row>
    <row r="58" spans="1:11">
      <c r="A58" s="4" t="s">
        <v>476</v>
      </c>
      <c r="I58" s="6" t="n">
        <v>14000</v>
      </c>
    </row>
    <row r="59" spans="1:11">
      <c r="A59" s="4" t="s">
        <v>502</v>
      </c>
    </row>
    <row r="60" spans="1:11">
      <c r="A60" s="3" t="s">
        <v>462</v>
      </c>
    </row>
    <row r="61" spans="1:11">
      <c r="A61" s="4" t="s">
        <v>503</v>
      </c>
      <c r="B61" s="4" t="s">
        <v>504</v>
      </c>
    </row>
    <row r="62" spans="1:11">
      <c r="A62" s="4" t="s">
        <v>505</v>
      </c>
    </row>
    <row r="63" spans="1:11">
      <c r="A63" s="3" t="s">
        <v>462</v>
      </c>
    </row>
    <row r="64" spans="1:11">
      <c r="A64" s="4" t="s">
        <v>503</v>
      </c>
      <c r="B64" s="4" t="s">
        <v>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507</v>
      </c>
      <c r="B1" s="2" t="s">
        <v>108</v>
      </c>
      <c r="D1" s="2" t="s">
        <v>1</v>
      </c>
    </row>
    <row r="2" spans="1:4">
      <c r="B2" s="2" t="s">
        <v>2</v>
      </c>
      <c r="C2" s="2" t="s">
        <v>109</v>
      </c>
      <c r="D2" s="2" t="s">
        <v>2</v>
      </c>
    </row>
    <row r="3" spans="1:4">
      <c r="A3" s="3" t="s">
        <v>508</v>
      </c>
    </row>
    <row r="4" spans="1:4">
      <c r="A4" s="4" t="s">
        <v>509</v>
      </c>
      <c r="D4" s="5" t="n">
        <v>595736</v>
      </c>
    </row>
    <row r="5" spans="1:4">
      <c r="A5" s="4" t="s">
        <v>510</v>
      </c>
      <c r="D5" s="5" t="n">
        <v>0</v>
      </c>
    </row>
    <row r="6" spans="1:4">
      <c r="A6" s="4" t="s">
        <v>511</v>
      </c>
      <c r="D6" s="5" t="n">
        <v>-6474</v>
      </c>
    </row>
    <row r="7" spans="1:4">
      <c r="A7" s="4" t="s">
        <v>512</v>
      </c>
      <c r="B7" s="5" t="n">
        <v>0</v>
      </c>
      <c r="C7" s="5" t="n">
        <v>0</v>
      </c>
      <c r="D7" s="5" t="n">
        <v>0</v>
      </c>
    </row>
    <row r="8" spans="1:4">
      <c r="A8" s="4" t="s">
        <v>513</v>
      </c>
      <c r="D8" s="5" t="n">
        <v>-77704</v>
      </c>
    </row>
    <row r="9" spans="1:4">
      <c r="A9" s="4" t="s">
        <v>514</v>
      </c>
      <c r="B9" s="5" t="n">
        <v>511558</v>
      </c>
      <c r="D9" s="5" t="n">
        <v>511558</v>
      </c>
    </row>
    <row r="10" spans="1:4">
      <c r="A10" s="4" t="s">
        <v>515</v>
      </c>
      <c r="B10" s="5" t="n">
        <v>341052</v>
      </c>
      <c r="D10" s="5" t="n">
        <v>341052</v>
      </c>
    </row>
    <row r="11" spans="1:4">
      <c r="A11" s="4" t="s">
        <v>516</v>
      </c>
      <c r="B11" s="5" t="n">
        <v>170506</v>
      </c>
      <c r="D11" s="5" t="n">
        <v>170506</v>
      </c>
    </row>
    <row r="12" spans="1:4">
      <c r="A12" s="3" t="s">
        <v>517</v>
      </c>
    </row>
    <row r="13" spans="1:4">
      <c r="A13" s="4" t="s">
        <v>518</v>
      </c>
      <c r="D13" s="7" t="n">
        <v>39.23</v>
      </c>
    </row>
    <row r="14" spans="1:4">
      <c r="A14" s="4" t="s">
        <v>519</v>
      </c>
      <c r="D14" s="5" t="n">
        <v>0</v>
      </c>
    </row>
    <row r="15" spans="1:4">
      <c r="A15" s="4" t="s">
        <v>520</v>
      </c>
      <c r="D15" s="8" t="n">
        <v>40.12</v>
      </c>
    </row>
    <row r="16" spans="1:4">
      <c r="A16" s="4" t="s">
        <v>521</v>
      </c>
      <c r="D16" s="5" t="n">
        <v>0</v>
      </c>
    </row>
    <row r="17" spans="1:4">
      <c r="A17" s="4" t="s">
        <v>522</v>
      </c>
      <c r="D17" s="8" t="n">
        <v>39.3</v>
      </c>
    </row>
    <row r="18" spans="1:4">
      <c r="A18" s="4" t="s">
        <v>523</v>
      </c>
      <c r="B18" s="7" t="n">
        <v>39.23</v>
      </c>
      <c r="D18" s="8" t="n">
        <v>39.23</v>
      </c>
    </row>
    <row r="19" spans="1:4">
      <c r="A19" s="4" t="s">
        <v>524</v>
      </c>
      <c r="B19" s="8" t="n">
        <v>39.23</v>
      </c>
      <c r="D19" s="8" t="n">
        <v>39.23</v>
      </c>
    </row>
    <row r="20" spans="1:4">
      <c r="A20" s="4" t="s">
        <v>525</v>
      </c>
      <c r="B20" s="7" t="n">
        <v>39.23</v>
      </c>
      <c r="D20" s="7" t="n">
        <v>39.23</v>
      </c>
    </row>
    <row r="21" spans="1:4">
      <c r="A21" s="3" t="s">
        <v>526</v>
      </c>
    </row>
    <row r="22" spans="1:4">
      <c r="A22" s="4" t="s">
        <v>527</v>
      </c>
      <c r="D22" s="4" t="s">
        <v>528</v>
      </c>
    </row>
    <row r="23" spans="1:4">
      <c r="A23" s="4" t="s">
        <v>529</v>
      </c>
      <c r="D23" s="4" t="s">
        <v>528</v>
      </c>
    </row>
    <row r="24" spans="1:4">
      <c r="A24" s="4" t="s">
        <v>530</v>
      </c>
      <c r="D24" s="4" t="s">
        <v>528</v>
      </c>
    </row>
    <row r="25" spans="1:4">
      <c r="A25" s="3" t="s">
        <v>531</v>
      </c>
    </row>
    <row r="26" spans="1:4">
      <c r="A26" s="4" t="s">
        <v>527</v>
      </c>
      <c r="B26" s="6" t="n">
        <v>0</v>
      </c>
      <c r="D26" s="6" t="n">
        <v>0</v>
      </c>
    </row>
    <row r="27" spans="1:4">
      <c r="A27" s="4" t="s">
        <v>529</v>
      </c>
      <c r="B27" s="5" t="n">
        <v>0</v>
      </c>
      <c r="D27" s="5" t="n">
        <v>0</v>
      </c>
    </row>
    <row r="28" spans="1:4">
      <c r="A28" s="4" t="s">
        <v>530</v>
      </c>
      <c r="B28" s="6" t="n">
        <v>0</v>
      </c>
      <c r="D2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32</v>
      </c>
      <c r="B1" s="2" t="s">
        <v>533</v>
      </c>
      <c r="C1" s="2" t="s">
        <v>1</v>
      </c>
    </row>
    <row r="2" spans="1:3">
      <c r="B2" s="2" t="s">
        <v>460</v>
      </c>
      <c r="C2" s="2" t="s">
        <v>2</v>
      </c>
    </row>
    <row r="3" spans="1:3">
      <c r="A3" s="4" t="s">
        <v>534</v>
      </c>
    </row>
    <row r="4" spans="1:3">
      <c r="A4" s="3" t="s">
        <v>535</v>
      </c>
    </row>
    <row r="5" spans="1:3">
      <c r="A5" s="4" t="s">
        <v>536</v>
      </c>
      <c r="C5" s="5" t="n">
        <v>191302</v>
      </c>
    </row>
    <row r="6" spans="1:3">
      <c r="A6" s="4" t="s">
        <v>486</v>
      </c>
      <c r="B6" s="5" t="n">
        <v>524160</v>
      </c>
      <c r="C6" s="5" t="n">
        <v>644160</v>
      </c>
    </row>
    <row r="7" spans="1:3">
      <c r="A7" s="4" t="s">
        <v>537</v>
      </c>
      <c r="C7" s="5" t="n">
        <v>-73976</v>
      </c>
    </row>
    <row r="8" spans="1:3">
      <c r="A8" s="4" t="s">
        <v>538</v>
      </c>
      <c r="C8" s="5" t="n">
        <v>-2912</v>
      </c>
    </row>
    <row r="9" spans="1:3">
      <c r="A9" s="4" t="s">
        <v>539</v>
      </c>
      <c r="C9" s="5" t="n">
        <v>758574</v>
      </c>
    </row>
    <row r="10" spans="1:3">
      <c r="A10" s="3" t="s">
        <v>540</v>
      </c>
    </row>
    <row r="11" spans="1:3">
      <c r="A11" s="4" t="s">
        <v>541</v>
      </c>
      <c r="C11" s="7" t="n">
        <v>16.58</v>
      </c>
    </row>
    <row r="12" spans="1:3">
      <c r="A12" s="4" t="s">
        <v>542</v>
      </c>
      <c r="C12" s="8" t="n">
        <v>2.53</v>
      </c>
    </row>
    <row r="13" spans="1:3">
      <c r="A13" s="4" t="s">
        <v>543</v>
      </c>
      <c r="C13" s="8" t="n">
        <v>16.17</v>
      </c>
    </row>
    <row r="14" spans="1:3">
      <c r="A14" s="4" t="s">
        <v>544</v>
      </c>
      <c r="C14" s="8" t="n">
        <v>17.31</v>
      </c>
    </row>
    <row r="15" spans="1:3">
      <c r="A15" s="4" t="s">
        <v>545</v>
      </c>
      <c r="C15" s="7" t="n">
        <v>4.69</v>
      </c>
    </row>
    <row r="16" spans="1:3">
      <c r="A16" s="4" t="s">
        <v>546</v>
      </c>
    </row>
    <row r="17" spans="1:3">
      <c r="A17" s="3" t="s">
        <v>535</v>
      </c>
    </row>
    <row r="18" spans="1:3">
      <c r="A18" s="4" t="s">
        <v>536</v>
      </c>
      <c r="C18" s="5" t="n">
        <v>682985</v>
      </c>
    </row>
    <row r="19" spans="1:3">
      <c r="A19" s="4" t="s">
        <v>486</v>
      </c>
      <c r="C19" s="5" t="n">
        <v>0</v>
      </c>
    </row>
    <row r="20" spans="1:3">
      <c r="A20" s="4" t="s">
        <v>537</v>
      </c>
      <c r="C20" s="5" t="n">
        <v>-218541</v>
      </c>
    </row>
    <row r="21" spans="1:3">
      <c r="A21" s="4" t="s">
        <v>538</v>
      </c>
      <c r="C21" s="5" t="n">
        <v>-9764</v>
      </c>
    </row>
    <row r="22" spans="1:3">
      <c r="A22" s="4" t="s">
        <v>539</v>
      </c>
      <c r="C22" s="5" t="n">
        <v>454680</v>
      </c>
    </row>
    <row r="23" spans="1:3">
      <c r="A23" s="3" t="s">
        <v>540</v>
      </c>
    </row>
    <row r="24" spans="1:3">
      <c r="A24" s="4" t="s">
        <v>541</v>
      </c>
      <c r="C24" s="7" t="n">
        <v>27.27</v>
      </c>
    </row>
    <row r="25" spans="1:3">
      <c r="A25" s="4" t="s">
        <v>542</v>
      </c>
      <c r="C25" s="5" t="n">
        <v>0</v>
      </c>
    </row>
    <row r="26" spans="1:3">
      <c r="A26" s="4" t="s">
        <v>543</v>
      </c>
      <c r="C26" s="8" t="n">
        <v>36.33</v>
      </c>
    </row>
    <row r="27" spans="1:3">
      <c r="A27" s="4" t="s">
        <v>544</v>
      </c>
      <c r="C27" s="8" t="n">
        <v>26.66</v>
      </c>
    </row>
    <row r="28" spans="1:3">
      <c r="A28" s="4" t="s">
        <v>545</v>
      </c>
      <c r="C28" s="7" t="n">
        <v>22.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7</v>
      </c>
      <c r="B1" s="2" t="s">
        <v>2</v>
      </c>
      <c r="C1" s="2" t="s">
        <v>61</v>
      </c>
    </row>
    <row r="2" spans="1:3">
      <c r="A2" s="3" t="s">
        <v>224</v>
      </c>
    </row>
    <row r="3" spans="1:3">
      <c r="A3" s="4" t="s">
        <v>174</v>
      </c>
      <c r="B3" s="6" t="n">
        <v>135217</v>
      </c>
      <c r="C3" s="6" t="n">
        <v>144767</v>
      </c>
    </row>
    <row r="4" spans="1:3">
      <c r="A4" s="4" t="s">
        <v>548</v>
      </c>
      <c r="B4" s="5" t="n">
        <v>1700</v>
      </c>
      <c r="C4" s="5" t="n">
        <v>1100</v>
      </c>
    </row>
    <row r="5" spans="1:3">
      <c r="A5" s="4" t="s">
        <v>549</v>
      </c>
      <c r="B5" s="6" t="n">
        <v>24</v>
      </c>
      <c r="C5" s="6" t="n">
        <v>8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08</v>
      </c>
      <c r="D1" s="2" t="s">
        <v>1</v>
      </c>
    </row>
    <row r="2" spans="1:5">
      <c r="B2" s="2" t="s">
        <v>2</v>
      </c>
      <c r="C2" s="2" t="s">
        <v>109</v>
      </c>
      <c r="D2" s="2" t="s">
        <v>2</v>
      </c>
      <c r="E2" s="2" t="s">
        <v>109</v>
      </c>
    </row>
    <row r="3" spans="1:5">
      <c r="A3" s="3" t="s">
        <v>551</v>
      </c>
    </row>
    <row r="4" spans="1:5">
      <c r="A4" s="4" t="s">
        <v>111</v>
      </c>
      <c r="B4" s="6" t="n">
        <v>189847</v>
      </c>
      <c r="C4" s="6" t="n">
        <v>253369</v>
      </c>
      <c r="D4" s="6" t="n">
        <v>387049</v>
      </c>
      <c r="E4" s="6" t="n">
        <v>488034</v>
      </c>
    </row>
    <row r="5" spans="1:5">
      <c r="A5" s="4" t="s">
        <v>552</v>
      </c>
    </row>
    <row r="6" spans="1:5">
      <c r="A6" s="3" t="s">
        <v>551</v>
      </c>
    </row>
    <row r="7" spans="1:5">
      <c r="A7" s="4" t="s">
        <v>111</v>
      </c>
      <c r="B7" s="5" t="n">
        <v>0</v>
      </c>
      <c r="C7" s="5" t="n">
        <v>1991</v>
      </c>
      <c r="D7" s="5" t="n">
        <v>1301</v>
      </c>
      <c r="E7" s="5" t="n">
        <v>1991</v>
      </c>
    </row>
    <row r="8" spans="1:5">
      <c r="A8" s="4" t="s">
        <v>553</v>
      </c>
    </row>
    <row r="9" spans="1:5">
      <c r="A9" s="3" t="s">
        <v>551</v>
      </c>
    </row>
    <row r="10" spans="1:5">
      <c r="A10" s="4" t="s">
        <v>111</v>
      </c>
      <c r="B10" s="5" t="n">
        <v>189847</v>
      </c>
      <c r="C10" s="5" t="n">
        <v>251378</v>
      </c>
      <c r="D10" s="5" t="n">
        <v>385748</v>
      </c>
      <c r="E10" s="5" t="n">
        <v>486043</v>
      </c>
    </row>
    <row r="11" spans="1:5">
      <c r="A11" s="4" t="s">
        <v>554</v>
      </c>
    </row>
    <row r="12" spans="1:5">
      <c r="A12" s="3" t="s">
        <v>551</v>
      </c>
    </row>
    <row r="13" spans="1:5">
      <c r="A13" s="4" t="s">
        <v>111</v>
      </c>
      <c r="B13" s="5" t="n">
        <v>23300</v>
      </c>
      <c r="C13" s="5" t="n">
        <v>64399</v>
      </c>
      <c r="D13" s="5" t="n">
        <v>49016</v>
      </c>
      <c r="E13" s="5" t="n">
        <v>116521</v>
      </c>
    </row>
    <row r="14" spans="1:5">
      <c r="A14" s="4" t="s">
        <v>555</v>
      </c>
    </row>
    <row r="15" spans="1:5">
      <c r="A15" s="3" t="s">
        <v>551</v>
      </c>
    </row>
    <row r="16" spans="1:5">
      <c r="A16" s="4" t="s">
        <v>111</v>
      </c>
      <c r="B16" s="5" t="n">
        <v>19812</v>
      </c>
      <c r="C16" s="5" t="n">
        <v>21860</v>
      </c>
      <c r="D16" s="5" t="n">
        <v>40455</v>
      </c>
      <c r="E16" s="5" t="n">
        <v>42642</v>
      </c>
    </row>
    <row r="17" spans="1:5">
      <c r="A17" s="4" t="s">
        <v>556</v>
      </c>
    </row>
    <row r="18" spans="1:5">
      <c r="A18" s="3" t="s">
        <v>551</v>
      </c>
    </row>
    <row r="19" spans="1:5">
      <c r="A19" s="4" t="s">
        <v>111</v>
      </c>
      <c r="B19" s="5" t="n">
        <v>16189</v>
      </c>
      <c r="C19" s="5" t="n">
        <v>15179</v>
      </c>
      <c r="D19" s="5" t="n">
        <v>28627</v>
      </c>
      <c r="E19" s="5" t="n">
        <v>35159</v>
      </c>
    </row>
    <row r="20" spans="1:5">
      <c r="A20" s="4" t="s">
        <v>557</v>
      </c>
    </row>
    <row r="21" spans="1:5">
      <c r="A21" s="3" t="s">
        <v>551</v>
      </c>
    </row>
    <row r="22" spans="1:5">
      <c r="A22" s="4" t="s">
        <v>111</v>
      </c>
      <c r="B22" s="5" t="n">
        <v>1045</v>
      </c>
      <c r="C22" s="5" t="n">
        <v>2286</v>
      </c>
      <c r="D22" s="5" t="n">
        <v>2103</v>
      </c>
      <c r="E22" s="5" t="n">
        <v>7440</v>
      </c>
    </row>
    <row r="23" spans="1:5">
      <c r="A23" s="4" t="s">
        <v>130</v>
      </c>
    </row>
    <row r="24" spans="1:5">
      <c r="A24" s="3" t="s">
        <v>551</v>
      </c>
    </row>
    <row r="25" spans="1:5">
      <c r="A25" s="4" t="s">
        <v>111</v>
      </c>
      <c r="B25" s="5" t="n">
        <v>49201</v>
      </c>
      <c r="C25" s="5" t="n">
        <v>54132</v>
      </c>
      <c r="D25" s="5" t="n">
        <v>100584</v>
      </c>
      <c r="E25" s="5" t="n">
        <v>102668</v>
      </c>
    </row>
    <row r="26" spans="1:5">
      <c r="A26" s="4" t="s">
        <v>558</v>
      </c>
    </row>
    <row r="27" spans="1:5">
      <c r="A27" s="3" t="s">
        <v>551</v>
      </c>
    </row>
    <row r="28" spans="1:5">
      <c r="A28" s="4" t="s">
        <v>111</v>
      </c>
      <c r="B28" s="5" t="n">
        <v>6453</v>
      </c>
      <c r="C28" s="5" t="n">
        <v>6521</v>
      </c>
      <c r="D28" s="5" t="n">
        <v>13079</v>
      </c>
      <c r="E28" s="5" t="n">
        <v>12534</v>
      </c>
    </row>
    <row r="29" spans="1:5">
      <c r="A29" s="4" t="s">
        <v>559</v>
      </c>
    </row>
    <row r="30" spans="1:5">
      <c r="A30" s="3" t="s">
        <v>551</v>
      </c>
    </row>
    <row r="31" spans="1:5">
      <c r="A31" s="4" t="s">
        <v>111</v>
      </c>
      <c r="B31" s="5" t="n">
        <v>30910</v>
      </c>
      <c r="C31" s="5" t="n">
        <v>36799</v>
      </c>
      <c r="D31" s="5" t="n">
        <v>63464</v>
      </c>
      <c r="E31" s="5" t="n">
        <v>72043</v>
      </c>
    </row>
    <row r="32" spans="1:5">
      <c r="A32" s="4" t="s">
        <v>560</v>
      </c>
    </row>
    <row r="33" spans="1:5">
      <c r="A33" s="3" t="s">
        <v>551</v>
      </c>
    </row>
    <row r="34" spans="1:5">
      <c r="A34" s="4" t="s">
        <v>111</v>
      </c>
      <c r="B34" s="5" t="n">
        <v>5118</v>
      </c>
      <c r="C34" s="5" t="n">
        <v>5003</v>
      </c>
      <c r="D34" s="5" t="n">
        <v>11863</v>
      </c>
      <c r="E34" s="5" t="n">
        <v>10388</v>
      </c>
    </row>
    <row r="35" spans="1:5">
      <c r="A35" s="4" t="s">
        <v>561</v>
      </c>
    </row>
    <row r="36" spans="1:5">
      <c r="A36" s="3" t="s">
        <v>551</v>
      </c>
    </row>
    <row r="37" spans="1:5">
      <c r="A37" s="4" t="s">
        <v>111</v>
      </c>
      <c r="B37" s="5" t="n">
        <v>5088</v>
      </c>
      <c r="C37" s="5" t="n">
        <v>6045</v>
      </c>
      <c r="D37" s="5" t="n">
        <v>10688</v>
      </c>
      <c r="E37" s="5" t="n">
        <v>11695</v>
      </c>
    </row>
    <row r="38" spans="1:5">
      <c r="A38" s="4" t="s">
        <v>327</v>
      </c>
    </row>
    <row r="39" spans="1:5">
      <c r="A39" s="3" t="s">
        <v>551</v>
      </c>
    </row>
    <row r="40" spans="1:5">
      <c r="A40" s="4" t="s">
        <v>111</v>
      </c>
      <c r="B40" s="5" t="n">
        <v>32731</v>
      </c>
      <c r="C40" s="5" t="n">
        <v>41145</v>
      </c>
      <c r="D40" s="5" t="n">
        <v>67170</v>
      </c>
      <c r="E40" s="5" t="n">
        <v>76944</v>
      </c>
    </row>
    <row r="41" spans="1:5">
      <c r="A41" s="4" t="s">
        <v>562</v>
      </c>
    </row>
    <row r="42" spans="1:5">
      <c r="A42" s="3" t="s">
        <v>551</v>
      </c>
    </row>
    <row r="43" spans="1:5">
      <c r="A43" s="4" t="s">
        <v>111</v>
      </c>
      <c r="B43" s="5" t="n">
        <v>91223</v>
      </c>
      <c r="C43" s="5" t="n">
        <v>116496</v>
      </c>
      <c r="D43" s="5" t="n">
        <v>189969</v>
      </c>
      <c r="E43" s="5" t="n">
        <v>222096</v>
      </c>
    </row>
    <row r="44" spans="1:5">
      <c r="A44" s="4" t="s">
        <v>563</v>
      </c>
    </row>
    <row r="45" spans="1:5">
      <c r="A45" s="3" t="s">
        <v>551</v>
      </c>
    </row>
    <row r="46" spans="1:5">
      <c r="A46" s="4" t="s">
        <v>111</v>
      </c>
      <c r="B46" s="5" t="n">
        <v>16867</v>
      </c>
      <c r="C46" s="5" t="n">
        <v>16188</v>
      </c>
      <c r="D46" s="5" t="n">
        <v>33615</v>
      </c>
      <c r="E46" s="5" t="n">
        <v>33186</v>
      </c>
    </row>
    <row r="47" spans="1:5">
      <c r="A47" s="4" t="s">
        <v>564</v>
      </c>
    </row>
    <row r="48" spans="1:5">
      <c r="A48" s="3" t="s">
        <v>551</v>
      </c>
    </row>
    <row r="49" spans="1:5">
      <c r="A49" s="4" t="s">
        <v>111</v>
      </c>
      <c r="B49" s="5" t="n">
        <v>53415</v>
      </c>
      <c r="C49" s="5" t="n">
        <v>76389</v>
      </c>
      <c r="D49" s="5" t="n">
        <v>108470</v>
      </c>
      <c r="E49" s="5" t="n">
        <v>143393</v>
      </c>
    </row>
    <row r="50" spans="1:5">
      <c r="A50" s="4" t="s">
        <v>565</v>
      </c>
    </row>
    <row r="51" spans="1:5">
      <c r="A51" s="3" t="s">
        <v>551</v>
      </c>
    </row>
    <row r="52" spans="1:5">
      <c r="A52" s="4" t="s">
        <v>111</v>
      </c>
      <c r="B52" s="5" t="n">
        <v>32235</v>
      </c>
      <c r="C52" s="5" t="n">
        <v>38769</v>
      </c>
      <c r="D52" s="5" t="n">
        <v>62759</v>
      </c>
      <c r="E52" s="5" t="n">
        <v>80100</v>
      </c>
    </row>
    <row r="53" spans="1:5">
      <c r="A53" s="4" t="s">
        <v>566</v>
      </c>
    </row>
    <row r="54" spans="1:5">
      <c r="A54" s="3" t="s">
        <v>551</v>
      </c>
    </row>
    <row r="55" spans="1:5">
      <c r="A55" s="4" t="s">
        <v>111</v>
      </c>
      <c r="B55" s="5" t="n">
        <v>0</v>
      </c>
      <c r="C55" s="5" t="n">
        <v>3553</v>
      </c>
      <c r="E55" s="5" t="n">
        <v>7428</v>
      </c>
    </row>
    <row r="56" spans="1:5">
      <c r="A56" s="4" t="s">
        <v>567</v>
      </c>
    </row>
    <row r="57" spans="1:5">
      <c r="A57" s="3" t="s">
        <v>551</v>
      </c>
    </row>
    <row r="58" spans="1:5">
      <c r="A58" s="4" t="s">
        <v>111</v>
      </c>
      <c r="B58" s="5" t="n">
        <v>5127</v>
      </c>
      <c r="C58" s="5" t="n">
        <v>7730</v>
      </c>
      <c r="D58" s="5" t="n">
        <v>11857</v>
      </c>
      <c r="E58" s="5" t="n">
        <v>14179</v>
      </c>
    </row>
    <row r="59" spans="1:5">
      <c r="A59" s="4" t="s">
        <v>568</v>
      </c>
    </row>
    <row r="60" spans="1:5">
      <c r="A60" s="3" t="s">
        <v>551</v>
      </c>
    </row>
    <row r="61" spans="1:5">
      <c r="A61" s="4" t="s">
        <v>111</v>
      </c>
      <c r="B61" s="5" t="n">
        <v>-9020</v>
      </c>
      <c r="C61" s="5" t="n">
        <v>-5756</v>
      </c>
      <c r="D61" s="5" t="n">
        <v>-19621</v>
      </c>
      <c r="E61" s="5" t="n">
        <v>-12348</v>
      </c>
    </row>
    <row r="62" spans="1:5">
      <c r="A62" s="4" t="s">
        <v>129</v>
      </c>
    </row>
    <row r="63" spans="1:5">
      <c r="A63" s="3" t="s">
        <v>551</v>
      </c>
    </row>
    <row r="64" spans="1:5">
      <c r="A64" s="4" t="s">
        <v>111</v>
      </c>
      <c r="B64" s="5" t="n">
        <v>78061</v>
      </c>
      <c r="C64" s="5" t="n">
        <v>126948</v>
      </c>
      <c r="D64" s="5" t="n">
        <v>154895</v>
      </c>
      <c r="E64" s="5" t="n">
        <v>244545</v>
      </c>
    </row>
    <row r="65" spans="1:5">
      <c r="A65" s="4" t="s">
        <v>569</v>
      </c>
    </row>
    <row r="66" spans="1:5">
      <c r="A66" s="3" t="s">
        <v>551</v>
      </c>
    </row>
    <row r="67" spans="1:5">
      <c r="A67" s="4" t="s">
        <v>111</v>
      </c>
      <c r="B67" s="5" t="n">
        <v>0</v>
      </c>
      <c r="C67" s="5" t="n">
        <v>0</v>
      </c>
      <c r="D67" s="5" t="n">
        <v>0</v>
      </c>
      <c r="E67" s="5" t="n">
        <v>0</v>
      </c>
    </row>
    <row r="68" spans="1:5">
      <c r="A68" s="4" t="s">
        <v>570</v>
      </c>
    </row>
    <row r="69" spans="1:5">
      <c r="A69" s="3" t="s">
        <v>551</v>
      </c>
    </row>
    <row r="70" spans="1:5">
      <c r="A70" s="4" t="s">
        <v>111</v>
      </c>
      <c r="B70" s="5" t="n">
        <v>78061</v>
      </c>
      <c r="C70" s="5" t="n">
        <v>126948</v>
      </c>
      <c r="D70" s="5" t="n">
        <v>154895</v>
      </c>
      <c r="E70" s="5" t="n">
        <v>244545</v>
      </c>
    </row>
    <row r="71" spans="1:5">
      <c r="A71" s="4" t="s">
        <v>571</v>
      </c>
    </row>
    <row r="72" spans="1:5">
      <c r="A72" s="3" t="s">
        <v>551</v>
      </c>
    </row>
    <row r="73" spans="1:5">
      <c r="A73" s="4" t="s">
        <v>111</v>
      </c>
      <c r="B73" s="5" t="n">
        <v>23300</v>
      </c>
      <c r="C73" s="5" t="n">
        <v>64399</v>
      </c>
      <c r="D73" s="5" t="n">
        <v>49016</v>
      </c>
      <c r="E73" s="5" t="n">
        <v>116521</v>
      </c>
    </row>
    <row r="74" spans="1:5">
      <c r="A74" s="4" t="s">
        <v>572</v>
      </c>
    </row>
    <row r="75" spans="1:5">
      <c r="A75" s="3" t="s">
        <v>551</v>
      </c>
    </row>
    <row r="76" spans="1:5">
      <c r="A76" s="4" t="s">
        <v>111</v>
      </c>
      <c r="B76" s="5" t="n">
        <v>19812</v>
      </c>
      <c r="C76" s="5" t="n">
        <v>21860</v>
      </c>
      <c r="D76" s="5" t="n">
        <v>40455</v>
      </c>
      <c r="E76" s="5" t="n">
        <v>42642</v>
      </c>
    </row>
    <row r="77" spans="1:5">
      <c r="A77" s="4" t="s">
        <v>573</v>
      </c>
    </row>
    <row r="78" spans="1:5">
      <c r="A78" s="3" t="s">
        <v>551</v>
      </c>
    </row>
    <row r="79" spans="1:5">
      <c r="A79" s="4" t="s">
        <v>111</v>
      </c>
      <c r="B79" s="5" t="n">
        <v>16189</v>
      </c>
      <c r="C79" s="5" t="n">
        <v>15179</v>
      </c>
      <c r="D79" s="5" t="n">
        <v>28627</v>
      </c>
      <c r="E79" s="5" t="n">
        <v>35159</v>
      </c>
    </row>
    <row r="80" spans="1:5">
      <c r="A80" s="4" t="s">
        <v>574</v>
      </c>
    </row>
    <row r="81" spans="1:5">
      <c r="A81" s="3" t="s">
        <v>551</v>
      </c>
    </row>
    <row r="82" spans="1:5">
      <c r="A82" s="4" t="s">
        <v>111</v>
      </c>
      <c r="B82" s="5" t="n">
        <v>1045</v>
      </c>
      <c r="C82" s="5" t="n">
        <v>2286</v>
      </c>
      <c r="D82" s="5" t="n">
        <v>2103</v>
      </c>
      <c r="E82" s="5" t="n">
        <v>7440</v>
      </c>
    </row>
    <row r="83" spans="1:5">
      <c r="A83" s="4" t="s">
        <v>575</v>
      </c>
    </row>
    <row r="84" spans="1:5">
      <c r="A84" s="3" t="s">
        <v>551</v>
      </c>
    </row>
    <row r="85" spans="1:5">
      <c r="A85" s="4" t="s">
        <v>111</v>
      </c>
      <c r="B85" s="5" t="n">
        <v>0</v>
      </c>
      <c r="C85" s="5" t="n">
        <v>0</v>
      </c>
      <c r="D85" s="5" t="n">
        <v>0</v>
      </c>
      <c r="E85" s="5" t="n">
        <v>0</v>
      </c>
    </row>
    <row r="86" spans="1:5">
      <c r="A86" s="4" t="s">
        <v>576</v>
      </c>
    </row>
    <row r="87" spans="1:5">
      <c r="A87" s="3" t="s">
        <v>551</v>
      </c>
    </row>
    <row r="88" spans="1:5">
      <c r="A88" s="4" t="s">
        <v>111</v>
      </c>
      <c r="B88" s="5" t="n">
        <v>0</v>
      </c>
      <c r="C88" s="5" t="n">
        <v>0</v>
      </c>
      <c r="D88" s="5" t="n">
        <v>0</v>
      </c>
      <c r="E88" s="5" t="n">
        <v>0</v>
      </c>
    </row>
    <row r="89" spans="1:5">
      <c r="A89" s="4" t="s">
        <v>577</v>
      </c>
    </row>
    <row r="90" spans="1:5">
      <c r="A90" s="3" t="s">
        <v>551</v>
      </c>
    </row>
    <row r="91" spans="1:5">
      <c r="A91" s="4" t="s">
        <v>111</v>
      </c>
      <c r="B91" s="5" t="n">
        <v>0</v>
      </c>
      <c r="C91" s="5" t="n">
        <v>0</v>
      </c>
      <c r="D91" s="5" t="n">
        <v>0</v>
      </c>
      <c r="E91" s="5" t="n">
        <v>0</v>
      </c>
    </row>
    <row r="92" spans="1:5">
      <c r="A92" s="4" t="s">
        <v>578</v>
      </c>
    </row>
    <row r="93" spans="1:5">
      <c r="A93" s="3" t="s">
        <v>551</v>
      </c>
    </row>
    <row r="94" spans="1:5">
      <c r="A94" s="4" t="s">
        <v>111</v>
      </c>
      <c r="B94" s="5" t="n">
        <v>0</v>
      </c>
      <c r="C94" s="5" t="n">
        <v>0</v>
      </c>
      <c r="D94" s="5" t="n">
        <v>0</v>
      </c>
      <c r="E94" s="5" t="n">
        <v>0</v>
      </c>
    </row>
    <row r="95" spans="1:5">
      <c r="A95" s="4" t="s">
        <v>579</v>
      </c>
    </row>
    <row r="96" spans="1:5">
      <c r="A96" s="3" t="s">
        <v>551</v>
      </c>
    </row>
    <row r="97" spans="1:5">
      <c r="A97" s="4" t="s">
        <v>111</v>
      </c>
      <c r="B97" s="5" t="n">
        <v>0</v>
      </c>
      <c r="C97" s="5" t="n">
        <v>0</v>
      </c>
      <c r="D97" s="5" t="n">
        <v>0</v>
      </c>
      <c r="E97" s="5" t="n">
        <v>0</v>
      </c>
    </row>
    <row r="98" spans="1:5">
      <c r="A98" s="4" t="s">
        <v>580</v>
      </c>
    </row>
    <row r="99" spans="1:5">
      <c r="A99" s="3" t="s">
        <v>551</v>
      </c>
    </row>
    <row r="100" spans="1:5">
      <c r="A100" s="4" t="s">
        <v>111</v>
      </c>
      <c r="B100" s="5" t="n">
        <v>17715</v>
      </c>
      <c r="C100" s="5" t="n">
        <v>23224</v>
      </c>
      <c r="D100" s="5" t="n">
        <v>34694</v>
      </c>
      <c r="E100" s="5" t="n">
        <v>42783</v>
      </c>
    </row>
    <row r="101" spans="1:5">
      <c r="A101" s="4" t="s">
        <v>581</v>
      </c>
    </row>
    <row r="102" spans="1:5">
      <c r="A102" s="3" t="s">
        <v>551</v>
      </c>
    </row>
    <row r="103" spans="1:5">
      <c r="A103" s="4" t="s">
        <v>111</v>
      </c>
      <c r="B103" s="5" t="n">
        <v>31125</v>
      </c>
      <c r="C103" s="5" t="n">
        <v>51599</v>
      </c>
      <c r="D103" s="5" t="n">
        <v>63645</v>
      </c>
      <c r="E103" s="5" t="n">
        <v>96442</v>
      </c>
    </row>
    <row r="104" spans="1:5">
      <c r="A104" s="4" t="s">
        <v>582</v>
      </c>
    </row>
    <row r="105" spans="1:5">
      <c r="A105" s="3" t="s">
        <v>551</v>
      </c>
    </row>
    <row r="106" spans="1:5">
      <c r="A106" s="4" t="s">
        <v>111</v>
      </c>
      <c r="B106" s="5" t="n">
        <v>0</v>
      </c>
      <c r="C106" s="5" t="n">
        <v>236</v>
      </c>
      <c r="D106" s="5" t="n">
        <v>0</v>
      </c>
      <c r="E106" s="5" t="n">
        <v>1045</v>
      </c>
    </row>
    <row r="107" spans="1:5">
      <c r="A107" s="4" t="s">
        <v>583</v>
      </c>
    </row>
    <row r="108" spans="1:5">
      <c r="A108" s="3" t="s">
        <v>551</v>
      </c>
    </row>
    <row r="109" spans="1:5">
      <c r="A109" s="4" t="s">
        <v>111</v>
      </c>
      <c r="B109" s="5" t="n">
        <v>28338</v>
      </c>
      <c r="C109" s="5" t="n">
        <v>52050</v>
      </c>
      <c r="D109" s="5" t="n">
        <v>56730</v>
      </c>
      <c r="E109" s="5" t="n">
        <v>97558</v>
      </c>
    </row>
    <row r="110" spans="1:5">
      <c r="A110" s="4" t="s">
        <v>584</v>
      </c>
    </row>
    <row r="111" spans="1:5">
      <c r="A111" s="3" t="s">
        <v>551</v>
      </c>
    </row>
    <row r="112" spans="1:5">
      <c r="A112" s="4" t="s">
        <v>111</v>
      </c>
      <c r="B112" s="5" t="n">
        <v>20581</v>
      </c>
      <c r="C112" s="5" t="n">
        <v>23025</v>
      </c>
      <c r="D112" s="5" t="n">
        <v>38474</v>
      </c>
      <c r="E112" s="5" t="n">
        <v>50356</v>
      </c>
    </row>
    <row r="113" spans="1:5">
      <c r="A113" s="4" t="s">
        <v>585</v>
      </c>
    </row>
    <row r="114" spans="1:5">
      <c r="A114" s="3" t="s">
        <v>551</v>
      </c>
    </row>
    <row r="115" spans="1:5">
      <c r="A115" s="4" t="s">
        <v>111</v>
      </c>
      <c r="B115" s="5" t="n">
        <v>0</v>
      </c>
      <c r="C115" s="5" t="n">
        <v>1267</v>
      </c>
      <c r="E115" s="5" t="n">
        <v>2957</v>
      </c>
    </row>
    <row r="116" spans="1:5">
      <c r="A116" s="4" t="s">
        <v>586</v>
      </c>
    </row>
    <row r="117" spans="1:5">
      <c r="A117" s="3" t="s">
        <v>551</v>
      </c>
    </row>
    <row r="118" spans="1:5">
      <c r="A118" s="4" t="s">
        <v>111</v>
      </c>
      <c r="B118" s="5" t="n">
        <v>0</v>
      </c>
      <c r="C118" s="5" t="n">
        <v>0</v>
      </c>
      <c r="D118" s="5" t="n">
        <v>0</v>
      </c>
      <c r="E118" s="5" t="n">
        <v>0</v>
      </c>
    </row>
    <row r="119" spans="1:5">
      <c r="A119" s="4" t="s">
        <v>587</v>
      </c>
    </row>
    <row r="120" spans="1:5">
      <c r="A120" s="3" t="s">
        <v>551</v>
      </c>
    </row>
    <row r="121" spans="1:5">
      <c r="A121" s="4" t="s">
        <v>111</v>
      </c>
      <c r="B121" s="5" t="n">
        <v>-1983</v>
      </c>
      <c r="C121" s="5" t="n">
        <v>-1229</v>
      </c>
      <c r="D121" s="5" t="n">
        <v>-3954</v>
      </c>
      <c r="E121" s="5" t="n">
        <v>-3813</v>
      </c>
    </row>
    <row r="122" spans="1:5">
      <c r="A122" s="4" t="s">
        <v>130</v>
      </c>
    </row>
    <row r="123" spans="1:5">
      <c r="A123" s="3" t="s">
        <v>551</v>
      </c>
    </row>
    <row r="124" spans="1:5">
      <c r="A124" s="4" t="s">
        <v>111</v>
      </c>
      <c r="B124" s="5" t="n">
        <v>58168</v>
      </c>
      <c r="C124" s="5" t="n">
        <v>63268</v>
      </c>
      <c r="D124" s="5" t="n">
        <v>118683</v>
      </c>
      <c r="E124" s="5" t="n">
        <v>120219</v>
      </c>
    </row>
    <row r="125" spans="1:5">
      <c r="A125" s="4" t="s">
        <v>588</v>
      </c>
    </row>
    <row r="126" spans="1:5">
      <c r="A126" s="3" t="s">
        <v>551</v>
      </c>
    </row>
    <row r="127" spans="1:5">
      <c r="A127" s="4" t="s">
        <v>111</v>
      </c>
      <c r="B127" s="5" t="n">
        <v>0</v>
      </c>
      <c r="C127" s="5" t="n">
        <v>0</v>
      </c>
      <c r="D127" s="5" t="n">
        <v>0</v>
      </c>
      <c r="E127" s="5" t="n">
        <v>0</v>
      </c>
    </row>
    <row r="128" spans="1:5">
      <c r="A128" s="4" t="s">
        <v>589</v>
      </c>
    </row>
    <row r="129" spans="1:5">
      <c r="A129" s="3" t="s">
        <v>551</v>
      </c>
    </row>
    <row r="130" spans="1:5">
      <c r="A130" s="4" t="s">
        <v>111</v>
      </c>
      <c r="B130" s="5" t="n">
        <v>58168</v>
      </c>
      <c r="C130" s="5" t="n">
        <v>63268</v>
      </c>
      <c r="D130" s="5" t="n">
        <v>118683</v>
      </c>
      <c r="E130" s="5" t="n">
        <v>120219</v>
      </c>
    </row>
    <row r="131" spans="1:5">
      <c r="A131" s="4" t="s">
        <v>590</v>
      </c>
    </row>
    <row r="132" spans="1:5">
      <c r="A132" s="3" t="s">
        <v>551</v>
      </c>
    </row>
    <row r="133" spans="1:5">
      <c r="A133" s="4" t="s">
        <v>111</v>
      </c>
      <c r="B133" s="5" t="n">
        <v>0</v>
      </c>
      <c r="C133" s="5" t="n">
        <v>0</v>
      </c>
      <c r="D133" s="5" t="n">
        <v>0</v>
      </c>
      <c r="E133" s="5" t="n">
        <v>0</v>
      </c>
    </row>
    <row r="134" spans="1:5">
      <c r="A134" s="4" t="s">
        <v>591</v>
      </c>
    </row>
    <row r="135" spans="1:5">
      <c r="A135" s="3" t="s">
        <v>551</v>
      </c>
    </row>
    <row r="136" spans="1:5">
      <c r="A136" s="4" t="s">
        <v>111</v>
      </c>
      <c r="B136" s="5" t="n">
        <v>0</v>
      </c>
      <c r="C136" s="5" t="n">
        <v>0</v>
      </c>
      <c r="D136" s="5" t="n">
        <v>0</v>
      </c>
      <c r="E136" s="5" t="n">
        <v>0</v>
      </c>
    </row>
    <row r="137" spans="1:5">
      <c r="A137" s="4" t="s">
        <v>592</v>
      </c>
    </row>
    <row r="138" spans="1:5">
      <c r="A138" s="3" t="s">
        <v>551</v>
      </c>
    </row>
    <row r="139" spans="1:5">
      <c r="A139" s="4" t="s">
        <v>111</v>
      </c>
      <c r="B139" s="5" t="n">
        <v>0</v>
      </c>
      <c r="C139" s="5" t="n">
        <v>0</v>
      </c>
      <c r="D139" s="5" t="n">
        <v>0</v>
      </c>
      <c r="E139" s="5" t="n">
        <v>0</v>
      </c>
    </row>
    <row r="140" spans="1:5">
      <c r="A140" s="4" t="s">
        <v>593</v>
      </c>
    </row>
    <row r="141" spans="1:5">
      <c r="A141" s="3" t="s">
        <v>551</v>
      </c>
    </row>
    <row r="142" spans="1:5">
      <c r="A142" s="4" t="s">
        <v>111</v>
      </c>
      <c r="B142" s="5" t="n">
        <v>0</v>
      </c>
      <c r="C142" s="5" t="n">
        <v>0</v>
      </c>
      <c r="D142" s="5" t="n">
        <v>0</v>
      </c>
      <c r="E142" s="5" t="n">
        <v>0</v>
      </c>
    </row>
    <row r="143" spans="1:5">
      <c r="A143" s="4" t="s">
        <v>594</v>
      </c>
    </row>
    <row r="144" spans="1:5">
      <c r="A144" s="3" t="s">
        <v>551</v>
      </c>
    </row>
    <row r="145" spans="1:5">
      <c r="A145" s="4" t="s">
        <v>111</v>
      </c>
      <c r="B145" s="5" t="n">
        <v>49201</v>
      </c>
      <c r="C145" s="5" t="n">
        <v>54132</v>
      </c>
      <c r="D145" s="5" t="n">
        <v>100584</v>
      </c>
      <c r="E145" s="5" t="n">
        <v>102668</v>
      </c>
    </row>
    <row r="146" spans="1:5">
      <c r="A146" s="4" t="s">
        <v>595</v>
      </c>
    </row>
    <row r="147" spans="1:5">
      <c r="A147" s="3" t="s">
        <v>551</v>
      </c>
    </row>
    <row r="148" spans="1:5">
      <c r="A148" s="4" t="s">
        <v>111</v>
      </c>
      <c r="B148" s="5" t="n">
        <v>6453</v>
      </c>
      <c r="C148" s="5" t="n">
        <v>6521</v>
      </c>
      <c r="D148" s="5" t="n">
        <v>13079</v>
      </c>
      <c r="E148" s="5" t="n">
        <v>12534</v>
      </c>
    </row>
    <row r="149" spans="1:5">
      <c r="A149" s="4" t="s">
        <v>596</v>
      </c>
    </row>
    <row r="150" spans="1:5">
      <c r="A150" s="3" t="s">
        <v>551</v>
      </c>
    </row>
    <row r="151" spans="1:5">
      <c r="A151" s="4" t="s">
        <v>111</v>
      </c>
      <c r="B151" s="5" t="n">
        <v>0</v>
      </c>
      <c r="C151" s="5" t="n">
        <v>0</v>
      </c>
      <c r="D151" s="5" t="n">
        <v>0</v>
      </c>
      <c r="E151" s="5" t="n">
        <v>0</v>
      </c>
    </row>
    <row r="152" spans="1:5">
      <c r="A152" s="4" t="s">
        <v>597</v>
      </c>
    </row>
    <row r="153" spans="1:5">
      <c r="A153" s="3" t="s">
        <v>551</v>
      </c>
    </row>
    <row r="154" spans="1:5">
      <c r="A154" s="4" t="s">
        <v>111</v>
      </c>
      <c r="B154" s="5" t="n">
        <v>0</v>
      </c>
      <c r="C154" s="5" t="n">
        <v>0</v>
      </c>
      <c r="D154" s="5" t="n">
        <v>0</v>
      </c>
      <c r="E154" s="5" t="n">
        <v>0</v>
      </c>
    </row>
    <row r="155" spans="1:5">
      <c r="A155" s="4" t="s">
        <v>598</v>
      </c>
    </row>
    <row r="156" spans="1:5">
      <c r="A156" s="3" t="s">
        <v>551</v>
      </c>
    </row>
    <row r="157" spans="1:5">
      <c r="A157" s="4" t="s">
        <v>111</v>
      </c>
      <c r="B157" s="5" t="n">
        <v>0</v>
      </c>
      <c r="C157" s="5" t="n">
        <v>0</v>
      </c>
      <c r="D157" s="5" t="n">
        <v>0</v>
      </c>
      <c r="E157" s="5" t="n">
        <v>0</v>
      </c>
    </row>
    <row r="158" spans="1:5">
      <c r="A158" s="4" t="s">
        <v>599</v>
      </c>
    </row>
    <row r="159" spans="1:5">
      <c r="A159" s="3" t="s">
        <v>551</v>
      </c>
    </row>
    <row r="160" spans="1:5">
      <c r="A160" s="4" t="s">
        <v>111</v>
      </c>
      <c r="B160" s="5" t="n">
        <v>2514</v>
      </c>
      <c r="C160" s="5" t="n">
        <v>2615</v>
      </c>
      <c r="D160" s="5" t="n">
        <v>5020</v>
      </c>
      <c r="E160" s="5" t="n">
        <v>5017</v>
      </c>
    </row>
    <row r="161" spans="1:5">
      <c r="A161" s="4" t="s">
        <v>600</v>
      </c>
    </row>
    <row r="162" spans="1:5">
      <c r="A162" s="3" t="s">
        <v>551</v>
      </c>
    </row>
    <row r="163" spans="1:5">
      <c r="A163" s="4" t="s">
        <v>111</v>
      </c>
      <c r="B163" s="5" t="n">
        <v>30435</v>
      </c>
      <c r="C163" s="5" t="n">
        <v>30366</v>
      </c>
      <c r="D163" s="5" t="n">
        <v>61941</v>
      </c>
      <c r="E163" s="5" t="n">
        <v>57378</v>
      </c>
    </row>
    <row r="164" spans="1:5">
      <c r="A164" s="4" t="s">
        <v>601</v>
      </c>
    </row>
    <row r="165" spans="1:5">
      <c r="A165" s="3" t="s">
        <v>551</v>
      </c>
    </row>
    <row r="166" spans="1:5">
      <c r="A166" s="4" t="s">
        <v>111</v>
      </c>
      <c r="B166" s="5" t="n">
        <v>7633</v>
      </c>
      <c r="C166" s="5" t="n">
        <v>7338</v>
      </c>
      <c r="D166" s="5" t="n">
        <v>15031</v>
      </c>
      <c r="E166" s="5" t="n">
        <v>14653</v>
      </c>
    </row>
    <row r="167" spans="1:5">
      <c r="A167" s="4" t="s">
        <v>602</v>
      </c>
    </row>
    <row r="168" spans="1:5">
      <c r="A168" s="3" t="s">
        <v>551</v>
      </c>
    </row>
    <row r="169" spans="1:5">
      <c r="A169" s="4" t="s">
        <v>111</v>
      </c>
      <c r="B169" s="5" t="n">
        <v>9661</v>
      </c>
      <c r="C169" s="5" t="n">
        <v>9241</v>
      </c>
      <c r="D169" s="5" t="n">
        <v>19152</v>
      </c>
      <c r="E169" s="5" t="n">
        <v>17884</v>
      </c>
    </row>
    <row r="170" spans="1:5">
      <c r="A170" s="4" t="s">
        <v>603</v>
      </c>
    </row>
    <row r="171" spans="1:5">
      <c r="A171" s="3" t="s">
        <v>551</v>
      </c>
    </row>
    <row r="172" spans="1:5">
      <c r="A172" s="4" t="s">
        <v>111</v>
      </c>
      <c r="B172" s="5" t="n">
        <v>6126</v>
      </c>
      <c r="C172" s="5" t="n">
        <v>6911</v>
      </c>
      <c r="D172" s="5" t="n">
        <v>12215</v>
      </c>
      <c r="E172" s="5" t="n">
        <v>13135</v>
      </c>
    </row>
    <row r="173" spans="1:5">
      <c r="A173" s="4" t="s">
        <v>604</v>
      </c>
    </row>
    <row r="174" spans="1:5">
      <c r="A174" s="3" t="s">
        <v>551</v>
      </c>
    </row>
    <row r="175" spans="1:5">
      <c r="A175" s="4" t="s">
        <v>111</v>
      </c>
      <c r="C175" s="5" t="n">
        <v>2286</v>
      </c>
      <c r="E175" s="5" t="n">
        <v>4471</v>
      </c>
    </row>
    <row r="176" spans="1:5">
      <c r="A176" s="4" t="s">
        <v>605</v>
      </c>
    </row>
    <row r="177" spans="1:5">
      <c r="A177" s="3" t="s">
        <v>551</v>
      </c>
    </row>
    <row r="178" spans="1:5">
      <c r="A178" s="4" t="s">
        <v>111</v>
      </c>
      <c r="B178" s="5" t="n">
        <v>5127</v>
      </c>
      <c r="C178" s="5" t="n">
        <v>7730</v>
      </c>
      <c r="D178" s="5" t="n">
        <v>11857</v>
      </c>
      <c r="E178" s="5" t="n">
        <v>14179</v>
      </c>
    </row>
    <row r="179" spans="1:5">
      <c r="A179" s="4" t="s">
        <v>606</v>
      </c>
    </row>
    <row r="180" spans="1:5">
      <c r="A180" s="3" t="s">
        <v>551</v>
      </c>
    </row>
    <row r="181" spans="1:5">
      <c r="A181" s="4" t="s">
        <v>111</v>
      </c>
      <c r="B181" s="5" t="n">
        <v>-814</v>
      </c>
      <c r="C181" s="5" t="n">
        <v>-604</v>
      </c>
      <c r="D181" s="5" t="n">
        <v>-1513</v>
      </c>
      <c r="E181" s="5" t="n">
        <v>-1481</v>
      </c>
    </row>
    <row r="182" spans="1:5">
      <c r="A182" s="4" t="s">
        <v>131</v>
      </c>
    </row>
    <row r="183" spans="1:5">
      <c r="A183" s="3" t="s">
        <v>551</v>
      </c>
    </row>
    <row r="184" spans="1:5">
      <c r="A184" s="4" t="s">
        <v>111</v>
      </c>
      <c r="B184" s="5" t="n">
        <v>51031</v>
      </c>
      <c r="C184" s="5" t="n">
        <v>59679</v>
      </c>
      <c r="D184" s="5" t="n">
        <v>106632</v>
      </c>
      <c r="E184" s="5" t="n">
        <v>116188</v>
      </c>
    </row>
    <row r="185" spans="1:5">
      <c r="A185" s="4" t="s">
        <v>607</v>
      </c>
    </row>
    <row r="186" spans="1:5">
      <c r="A186" s="3" t="s">
        <v>551</v>
      </c>
    </row>
    <row r="187" spans="1:5">
      <c r="A187" s="4" t="s">
        <v>111</v>
      </c>
      <c r="B187" s="5" t="n">
        <v>0</v>
      </c>
      <c r="C187" s="5" t="n">
        <v>0</v>
      </c>
      <c r="D187" s="5" t="n">
        <v>0</v>
      </c>
      <c r="E187" s="5" t="n">
        <v>0</v>
      </c>
    </row>
    <row r="188" spans="1:5">
      <c r="A188" s="4" t="s">
        <v>608</v>
      </c>
    </row>
    <row r="189" spans="1:5">
      <c r="A189" s="3" t="s">
        <v>551</v>
      </c>
    </row>
    <row r="190" spans="1:5">
      <c r="A190" s="4" t="s">
        <v>111</v>
      </c>
      <c r="B190" s="5" t="n">
        <v>51031</v>
      </c>
      <c r="C190" s="5" t="n">
        <v>59679</v>
      </c>
      <c r="D190" s="5" t="n">
        <v>106632</v>
      </c>
      <c r="E190" s="5" t="n">
        <v>116188</v>
      </c>
    </row>
    <row r="191" spans="1:5">
      <c r="A191" s="4" t="s">
        <v>609</v>
      </c>
    </row>
    <row r="192" spans="1:5">
      <c r="A192" s="3" t="s">
        <v>551</v>
      </c>
    </row>
    <row r="193" spans="1:5">
      <c r="A193" s="4" t="s">
        <v>111</v>
      </c>
      <c r="B193" s="5" t="n">
        <v>0</v>
      </c>
      <c r="C193" s="5" t="n">
        <v>0</v>
      </c>
      <c r="D193" s="5" t="n">
        <v>0</v>
      </c>
      <c r="E193" s="5" t="n">
        <v>0</v>
      </c>
    </row>
    <row r="194" spans="1:5">
      <c r="A194" s="4" t="s">
        <v>610</v>
      </c>
    </row>
    <row r="195" spans="1:5">
      <c r="A195" s="3" t="s">
        <v>551</v>
      </c>
    </row>
    <row r="196" spans="1:5">
      <c r="A196" s="4" t="s">
        <v>111</v>
      </c>
      <c r="B196" s="5" t="n">
        <v>0</v>
      </c>
      <c r="C196" s="5" t="n">
        <v>0</v>
      </c>
      <c r="D196" s="5" t="n">
        <v>0</v>
      </c>
      <c r="E196" s="5" t="n">
        <v>0</v>
      </c>
    </row>
    <row r="197" spans="1:5">
      <c r="A197" s="4" t="s">
        <v>611</v>
      </c>
    </row>
    <row r="198" spans="1:5">
      <c r="A198" s="3" t="s">
        <v>551</v>
      </c>
    </row>
    <row r="199" spans="1:5">
      <c r="A199" s="4" t="s">
        <v>111</v>
      </c>
      <c r="B199" s="5" t="n">
        <v>0</v>
      </c>
      <c r="C199" s="5" t="n">
        <v>0</v>
      </c>
      <c r="D199" s="5" t="n">
        <v>0</v>
      </c>
      <c r="E199" s="5" t="n">
        <v>0</v>
      </c>
    </row>
    <row r="200" spans="1:5">
      <c r="A200" s="4" t="s">
        <v>612</v>
      </c>
    </row>
    <row r="201" spans="1:5">
      <c r="A201" s="3" t="s">
        <v>551</v>
      </c>
    </row>
    <row r="202" spans="1:5">
      <c r="A202" s="4" t="s">
        <v>111</v>
      </c>
      <c r="B202" s="5" t="n">
        <v>0</v>
      </c>
      <c r="C202" s="5" t="n">
        <v>0</v>
      </c>
      <c r="D202" s="5" t="n">
        <v>0</v>
      </c>
      <c r="E202" s="5" t="n">
        <v>0</v>
      </c>
    </row>
    <row r="203" spans="1:5">
      <c r="A203" s="4" t="s">
        <v>613</v>
      </c>
    </row>
    <row r="204" spans="1:5">
      <c r="A204" s="3" t="s">
        <v>551</v>
      </c>
    </row>
    <row r="205" spans="1:5">
      <c r="A205" s="4" t="s">
        <v>111</v>
      </c>
      <c r="B205" s="5" t="n">
        <v>0</v>
      </c>
      <c r="C205" s="5" t="n">
        <v>0</v>
      </c>
      <c r="D205" s="5" t="n">
        <v>0</v>
      </c>
      <c r="E205" s="5" t="n">
        <v>0</v>
      </c>
    </row>
    <row r="206" spans="1:5">
      <c r="A206" s="4" t="s">
        <v>614</v>
      </c>
    </row>
    <row r="207" spans="1:5">
      <c r="A207" s="3" t="s">
        <v>551</v>
      </c>
    </row>
    <row r="208" spans="1:5">
      <c r="A208" s="4" t="s">
        <v>111</v>
      </c>
      <c r="B208" s="5" t="n">
        <v>0</v>
      </c>
      <c r="C208" s="5" t="n">
        <v>0</v>
      </c>
      <c r="D208" s="5" t="n">
        <v>0</v>
      </c>
      <c r="E208" s="5" t="n">
        <v>0</v>
      </c>
    </row>
    <row r="209" spans="1:5">
      <c r="A209" s="4" t="s">
        <v>615</v>
      </c>
    </row>
    <row r="210" spans="1:5">
      <c r="A210" s="3" t="s">
        <v>551</v>
      </c>
    </row>
    <row r="211" spans="1:5">
      <c r="A211" s="4" t="s">
        <v>111</v>
      </c>
      <c r="B211" s="5" t="n">
        <v>30910</v>
      </c>
      <c r="C211" s="5" t="n">
        <v>36799</v>
      </c>
      <c r="D211" s="5" t="n">
        <v>63464</v>
      </c>
      <c r="E211" s="5" t="n">
        <v>72043</v>
      </c>
    </row>
    <row r="212" spans="1:5">
      <c r="A212" s="4" t="s">
        <v>616</v>
      </c>
    </row>
    <row r="213" spans="1:5">
      <c r="A213" s="3" t="s">
        <v>551</v>
      </c>
    </row>
    <row r="214" spans="1:5">
      <c r="A214" s="4" t="s">
        <v>111</v>
      </c>
      <c r="B214" s="5" t="n">
        <v>5118</v>
      </c>
      <c r="C214" s="5" t="n">
        <v>5003</v>
      </c>
      <c r="D214" s="5" t="n">
        <v>11863</v>
      </c>
      <c r="E214" s="5" t="n">
        <v>10388</v>
      </c>
    </row>
    <row r="215" spans="1:5">
      <c r="A215" s="4" t="s">
        <v>617</v>
      </c>
    </row>
    <row r="216" spans="1:5">
      <c r="A216" s="3" t="s">
        <v>551</v>
      </c>
    </row>
    <row r="217" spans="1:5">
      <c r="A217" s="4" t="s">
        <v>111</v>
      </c>
      <c r="B217" s="5" t="n">
        <v>5088</v>
      </c>
      <c r="C217" s="5" t="n">
        <v>6045</v>
      </c>
      <c r="D217" s="5" t="n">
        <v>10688</v>
      </c>
      <c r="E217" s="5" t="n">
        <v>11695</v>
      </c>
    </row>
    <row r="218" spans="1:5">
      <c r="A218" s="4" t="s">
        <v>618</v>
      </c>
    </row>
    <row r="219" spans="1:5">
      <c r="A219" s="3" t="s">
        <v>551</v>
      </c>
    </row>
    <row r="220" spans="1:5">
      <c r="A220" s="4" t="s">
        <v>111</v>
      </c>
      <c r="B220" s="5" t="n">
        <v>9915</v>
      </c>
      <c r="C220" s="5" t="n">
        <v>11832</v>
      </c>
      <c r="D220" s="5" t="n">
        <v>20617</v>
      </c>
      <c r="E220" s="5" t="n">
        <v>22062</v>
      </c>
    </row>
    <row r="221" spans="1:5">
      <c r="A221" s="4" t="s">
        <v>619</v>
      </c>
    </row>
    <row r="222" spans="1:5">
      <c r="A222" s="3" t="s">
        <v>551</v>
      </c>
    </row>
    <row r="223" spans="1:5">
      <c r="A223" s="4" t="s">
        <v>111</v>
      </c>
      <c r="B223" s="5" t="n">
        <v>27205</v>
      </c>
      <c r="C223" s="5" t="n">
        <v>32066</v>
      </c>
      <c r="D223" s="5" t="n">
        <v>58892</v>
      </c>
      <c r="E223" s="5" t="n">
        <v>62654</v>
      </c>
    </row>
    <row r="224" spans="1:5">
      <c r="A224" s="4" t="s">
        <v>620</v>
      </c>
    </row>
    <row r="225" spans="1:5">
      <c r="A225" s="3" t="s">
        <v>551</v>
      </c>
    </row>
    <row r="226" spans="1:5">
      <c r="A226" s="4" t="s">
        <v>111</v>
      </c>
      <c r="B226" s="5" t="n">
        <v>9234</v>
      </c>
      <c r="C226" s="5" t="n">
        <v>8614</v>
      </c>
      <c r="D226" s="5" t="n">
        <v>18584</v>
      </c>
      <c r="E226" s="5" t="n">
        <v>17488</v>
      </c>
    </row>
    <row r="227" spans="1:5">
      <c r="A227" s="4" t="s">
        <v>621</v>
      </c>
    </row>
    <row r="228" spans="1:5">
      <c r="A228" s="3" t="s">
        <v>551</v>
      </c>
    </row>
    <row r="229" spans="1:5">
      <c r="A229" s="4" t="s">
        <v>111</v>
      </c>
      <c r="B229" s="5" t="n">
        <v>11708</v>
      </c>
      <c r="C229" s="5" t="n">
        <v>11616</v>
      </c>
      <c r="D229" s="5" t="n">
        <v>22388</v>
      </c>
      <c r="E229" s="5" t="n">
        <v>22322</v>
      </c>
    </row>
    <row r="230" spans="1:5">
      <c r="A230" s="4" t="s">
        <v>622</v>
      </c>
    </row>
    <row r="231" spans="1:5">
      <c r="A231" s="3" t="s">
        <v>551</v>
      </c>
    </row>
    <row r="232" spans="1:5">
      <c r="A232" s="4" t="s">
        <v>111</v>
      </c>
      <c r="B232" s="5" t="n">
        <v>5528</v>
      </c>
      <c r="C232" s="5" t="n">
        <v>8833</v>
      </c>
      <c r="D232" s="5" t="n">
        <v>12070</v>
      </c>
      <c r="E232" s="5" t="n">
        <v>16609</v>
      </c>
    </row>
    <row r="233" spans="1:5">
      <c r="A233" s="4" t="s">
        <v>623</v>
      </c>
    </row>
    <row r="234" spans="1:5">
      <c r="A234" s="3" t="s">
        <v>551</v>
      </c>
    </row>
    <row r="235" spans="1:5">
      <c r="A235" s="4" t="s">
        <v>111</v>
      </c>
      <c r="B235" s="5" t="n">
        <v>0</v>
      </c>
      <c r="C235" s="5" t="n">
        <v>0</v>
      </c>
      <c r="E235" s="5" t="n">
        <v>0</v>
      </c>
    </row>
    <row r="236" spans="1:5">
      <c r="A236" s="4" t="s">
        <v>624</v>
      </c>
    </row>
    <row r="237" spans="1:5">
      <c r="A237" s="3" t="s">
        <v>551</v>
      </c>
    </row>
    <row r="238" spans="1:5">
      <c r="A238" s="4" t="s">
        <v>111</v>
      </c>
      <c r="B238" s="5" t="n">
        <v>0</v>
      </c>
      <c r="C238" s="5" t="n">
        <v>0</v>
      </c>
      <c r="D238" s="5" t="n">
        <v>0</v>
      </c>
      <c r="E238" s="5" t="n">
        <v>0</v>
      </c>
    </row>
    <row r="239" spans="1:5">
      <c r="A239" s="4" t="s">
        <v>625</v>
      </c>
    </row>
    <row r="240" spans="1:5">
      <c r="A240" s="3" t="s">
        <v>551</v>
      </c>
    </row>
    <row r="241" spans="1:5">
      <c r="A241" s="4" t="s">
        <v>111</v>
      </c>
      <c r="B241" s="5" t="n">
        <v>-2644</v>
      </c>
      <c r="C241" s="5" t="n">
        <v>-1450</v>
      </c>
      <c r="D241" s="5" t="n">
        <v>-5302</v>
      </c>
      <c r="E241" s="5" t="n">
        <v>-2885</v>
      </c>
    </row>
    <row r="242" spans="1:5">
      <c r="A242" s="4" t="s">
        <v>132</v>
      </c>
    </row>
    <row r="243" spans="1:5">
      <c r="A243" s="3" t="s">
        <v>551</v>
      </c>
    </row>
    <row r="244" spans="1:5">
      <c r="A244" s="4" t="s">
        <v>111</v>
      </c>
      <c r="B244" s="5" t="n">
        <v>2587</v>
      </c>
      <c r="C244" s="5" t="n">
        <v>3474</v>
      </c>
      <c r="D244" s="5" t="n">
        <v>6839</v>
      </c>
      <c r="E244" s="5" t="n">
        <v>7082</v>
      </c>
    </row>
    <row r="245" spans="1:5">
      <c r="A245" s="4" t="s">
        <v>626</v>
      </c>
    </row>
    <row r="246" spans="1:5">
      <c r="A246" s="3" t="s">
        <v>551</v>
      </c>
    </row>
    <row r="247" spans="1:5">
      <c r="A247" s="4" t="s">
        <v>111</v>
      </c>
      <c r="B247" s="5" t="n">
        <v>0</v>
      </c>
      <c r="C247" s="5" t="n">
        <v>1991</v>
      </c>
      <c r="D247" s="5" t="n">
        <v>1301</v>
      </c>
      <c r="E247" s="5" t="n">
        <v>1991</v>
      </c>
    </row>
    <row r="248" spans="1:5">
      <c r="A248" s="4" t="s">
        <v>627</v>
      </c>
    </row>
    <row r="249" spans="1:5">
      <c r="A249" s="3" t="s">
        <v>551</v>
      </c>
    </row>
    <row r="250" spans="1:5">
      <c r="A250" s="4" t="s">
        <v>111</v>
      </c>
      <c r="B250" s="5" t="n">
        <v>2587</v>
      </c>
      <c r="C250" s="5" t="n">
        <v>1483</v>
      </c>
      <c r="D250" s="5" t="n">
        <v>5538</v>
      </c>
      <c r="E250" s="5" t="n">
        <v>5091</v>
      </c>
    </row>
    <row r="251" spans="1:5">
      <c r="A251" s="4" t="s">
        <v>628</v>
      </c>
    </row>
    <row r="252" spans="1:5">
      <c r="A252" s="3" t="s">
        <v>551</v>
      </c>
    </row>
    <row r="253" spans="1:5">
      <c r="A253" s="4" t="s">
        <v>111</v>
      </c>
      <c r="B253" s="5" t="n">
        <v>0</v>
      </c>
      <c r="C253" s="5" t="n">
        <v>0</v>
      </c>
      <c r="D253" s="5" t="n">
        <v>0</v>
      </c>
      <c r="E253" s="5" t="n">
        <v>0</v>
      </c>
    </row>
    <row r="254" spans="1:5">
      <c r="A254" s="4" t="s">
        <v>629</v>
      </c>
    </row>
    <row r="255" spans="1:5">
      <c r="A255" s="3" t="s">
        <v>551</v>
      </c>
    </row>
    <row r="256" spans="1:5">
      <c r="A256" s="4" t="s">
        <v>111</v>
      </c>
      <c r="B256" s="5" t="n">
        <v>0</v>
      </c>
      <c r="C256" s="5" t="n">
        <v>0</v>
      </c>
      <c r="D256" s="5" t="n">
        <v>0</v>
      </c>
      <c r="E256" s="5" t="n">
        <v>0</v>
      </c>
    </row>
    <row r="257" spans="1:5">
      <c r="A257" s="4" t="s">
        <v>630</v>
      </c>
    </row>
    <row r="258" spans="1:5">
      <c r="A258" s="3" t="s">
        <v>551</v>
      </c>
    </row>
    <row r="259" spans="1:5">
      <c r="A259" s="4" t="s">
        <v>111</v>
      </c>
      <c r="B259" s="5" t="n">
        <v>0</v>
      </c>
      <c r="C259" s="5" t="n">
        <v>0</v>
      </c>
      <c r="D259" s="5" t="n">
        <v>0</v>
      </c>
      <c r="E259" s="5" t="n">
        <v>0</v>
      </c>
    </row>
    <row r="260" spans="1:5">
      <c r="A260" s="4" t="s">
        <v>631</v>
      </c>
    </row>
    <row r="261" spans="1:5">
      <c r="A261" s="3" t="s">
        <v>551</v>
      </c>
    </row>
    <row r="262" spans="1:5">
      <c r="A262" s="4" t="s">
        <v>111</v>
      </c>
      <c r="B262" s="5" t="n">
        <v>0</v>
      </c>
      <c r="C262" s="5" t="n">
        <v>0</v>
      </c>
      <c r="D262" s="5" t="n">
        <v>0</v>
      </c>
      <c r="E262" s="5" t="n">
        <v>0</v>
      </c>
    </row>
    <row r="263" spans="1:5">
      <c r="A263" s="4" t="s">
        <v>632</v>
      </c>
    </row>
    <row r="264" spans="1:5">
      <c r="A264" s="3" t="s">
        <v>551</v>
      </c>
    </row>
    <row r="265" spans="1:5">
      <c r="A265" s="4" t="s">
        <v>111</v>
      </c>
      <c r="B265" s="5" t="n">
        <v>0</v>
      </c>
      <c r="C265" s="5" t="n">
        <v>0</v>
      </c>
      <c r="D265" s="5" t="n">
        <v>0</v>
      </c>
      <c r="E265" s="5" t="n">
        <v>0</v>
      </c>
    </row>
    <row r="266" spans="1:5">
      <c r="A266" s="4" t="s">
        <v>633</v>
      </c>
    </row>
    <row r="267" spans="1:5">
      <c r="A267" s="3" t="s">
        <v>551</v>
      </c>
    </row>
    <row r="268" spans="1:5">
      <c r="A268" s="4" t="s">
        <v>111</v>
      </c>
      <c r="B268" s="5" t="n">
        <v>0</v>
      </c>
      <c r="C268" s="5" t="n">
        <v>0</v>
      </c>
      <c r="D268" s="5" t="n">
        <v>0</v>
      </c>
      <c r="E268" s="5" t="n">
        <v>0</v>
      </c>
    </row>
    <row r="269" spans="1:5">
      <c r="A269" s="4" t="s">
        <v>634</v>
      </c>
    </row>
    <row r="270" spans="1:5">
      <c r="A270" s="3" t="s">
        <v>551</v>
      </c>
    </row>
    <row r="271" spans="1:5">
      <c r="A271" s="4" t="s">
        <v>111</v>
      </c>
      <c r="B271" s="5" t="n">
        <v>0</v>
      </c>
      <c r="C271" s="5" t="n">
        <v>0</v>
      </c>
      <c r="D271" s="5" t="n">
        <v>0</v>
      </c>
      <c r="E271" s="5" t="n">
        <v>0</v>
      </c>
    </row>
    <row r="272" spans="1:5">
      <c r="A272" s="4" t="s">
        <v>635</v>
      </c>
    </row>
    <row r="273" spans="1:5">
      <c r="A273" s="3" t="s">
        <v>551</v>
      </c>
    </row>
    <row r="274" spans="1:5">
      <c r="A274" s="4" t="s">
        <v>111</v>
      </c>
      <c r="B274" s="5" t="n">
        <v>0</v>
      </c>
      <c r="C274" s="5" t="n">
        <v>0</v>
      </c>
      <c r="D274" s="5" t="n">
        <v>0</v>
      </c>
      <c r="E274" s="5" t="n">
        <v>0</v>
      </c>
    </row>
    <row r="275" spans="1:5">
      <c r="A275" s="4" t="s">
        <v>636</v>
      </c>
    </row>
    <row r="276" spans="1:5">
      <c r="A276" s="3" t="s">
        <v>551</v>
      </c>
    </row>
    <row r="277" spans="1:5">
      <c r="A277" s="4" t="s">
        <v>111</v>
      </c>
      <c r="B277" s="5" t="n">
        <v>0</v>
      </c>
      <c r="C277" s="5" t="n">
        <v>0</v>
      </c>
      <c r="D277" s="5" t="n">
        <v>0</v>
      </c>
      <c r="E277" s="5" t="n">
        <v>0</v>
      </c>
    </row>
    <row r="278" spans="1:5">
      <c r="A278" s="4" t="s">
        <v>637</v>
      </c>
    </row>
    <row r="279" spans="1:5">
      <c r="A279" s="3" t="s">
        <v>551</v>
      </c>
    </row>
    <row r="280" spans="1:5">
      <c r="A280" s="4" t="s">
        <v>111</v>
      </c>
      <c r="B280" s="5" t="n">
        <v>2587</v>
      </c>
      <c r="C280" s="5" t="n">
        <v>3474</v>
      </c>
      <c r="D280" s="5" t="n">
        <v>6839</v>
      </c>
      <c r="E280" s="5" t="n">
        <v>7082</v>
      </c>
    </row>
    <row r="281" spans="1:5">
      <c r="A281" s="4" t="s">
        <v>638</v>
      </c>
    </row>
    <row r="282" spans="1:5">
      <c r="A282" s="3" t="s">
        <v>551</v>
      </c>
    </row>
    <row r="283" spans="1:5">
      <c r="A283" s="4" t="s">
        <v>111</v>
      </c>
      <c r="B283" s="5" t="n">
        <v>2458</v>
      </c>
      <c r="C283" s="5" t="n">
        <v>2465</v>
      </c>
      <c r="D283" s="5" t="n">
        <v>5491</v>
      </c>
      <c r="E283" s="5" t="n">
        <v>5622</v>
      </c>
    </row>
    <row r="284" spans="1:5">
      <c r="A284" s="4" t="s">
        <v>639</v>
      </c>
    </row>
    <row r="285" spans="1:5">
      <c r="A285" s="3" t="s">
        <v>551</v>
      </c>
    </row>
    <row r="286" spans="1:5">
      <c r="A286" s="4" t="s">
        <v>111</v>
      </c>
      <c r="B286" s="5" t="n">
        <v>0</v>
      </c>
      <c r="C286" s="5" t="n">
        <v>0</v>
      </c>
      <c r="D286" s="5" t="n">
        <v>0</v>
      </c>
      <c r="E286" s="5" t="n">
        <v>0</v>
      </c>
    </row>
    <row r="287" spans="1:5">
      <c r="A287" s="4" t="s">
        <v>640</v>
      </c>
    </row>
    <row r="288" spans="1:5">
      <c r="A288" s="3" t="s">
        <v>551</v>
      </c>
    </row>
    <row r="289" spans="1:5">
      <c r="A289" s="4" t="s">
        <v>111</v>
      </c>
      <c r="B289" s="5" t="n">
        <v>3708</v>
      </c>
      <c r="C289" s="5" t="n">
        <v>3482</v>
      </c>
      <c r="D289" s="5" t="n">
        <v>10200</v>
      </c>
      <c r="E289" s="5" t="n">
        <v>5629</v>
      </c>
    </row>
    <row r="290" spans="1:5">
      <c r="A290" s="4" t="s">
        <v>641</v>
      </c>
    </row>
    <row r="291" spans="1:5">
      <c r="A291" s="3" t="s">
        <v>551</v>
      </c>
    </row>
    <row r="292" spans="1:5">
      <c r="A292" s="4" t="s">
        <v>111</v>
      </c>
      <c r="B292" s="5" t="n">
        <v>0</v>
      </c>
      <c r="C292" s="5" t="n">
        <v>0</v>
      </c>
      <c r="D292" s="5" t="n">
        <v>0</v>
      </c>
      <c r="E292" s="5" t="n">
        <v>0</v>
      </c>
    </row>
    <row r="293" spans="1:5">
      <c r="A293" s="4" t="s">
        <v>642</v>
      </c>
    </row>
    <row r="294" spans="1:5">
      <c r="A294" s="3" t="s">
        <v>551</v>
      </c>
    </row>
    <row r="295" spans="1:5">
      <c r="A295" s="4" t="s">
        <v>111</v>
      </c>
      <c r="B295" s="5" t="n">
        <v>0</v>
      </c>
      <c r="C295" s="5" t="n">
        <v>0</v>
      </c>
      <c r="E295" s="5" t="n">
        <v>0</v>
      </c>
    </row>
    <row r="296" spans="1:5">
      <c r="A296" s="4" t="s">
        <v>643</v>
      </c>
    </row>
    <row r="297" spans="1:5">
      <c r="A297" s="3" t="s">
        <v>551</v>
      </c>
    </row>
    <row r="298" spans="1:5">
      <c r="A298" s="4" t="s">
        <v>111</v>
      </c>
      <c r="B298" s="5" t="n">
        <v>0</v>
      </c>
      <c r="C298" s="5" t="n">
        <v>0</v>
      </c>
      <c r="D298" s="5" t="n">
        <v>0</v>
      </c>
      <c r="E298" s="5" t="n">
        <v>0</v>
      </c>
    </row>
    <row r="299" spans="1:5">
      <c r="A299" s="4" t="s">
        <v>644</v>
      </c>
    </row>
    <row r="300" spans="1:5">
      <c r="A300" s="3" t="s">
        <v>551</v>
      </c>
    </row>
    <row r="301" spans="1:5">
      <c r="A301" s="4" t="s">
        <v>111</v>
      </c>
      <c r="B301" s="6" t="n">
        <v>-3579</v>
      </c>
      <c r="C301" s="6" t="n">
        <v>-2473</v>
      </c>
      <c r="D301" s="6" t="n">
        <v>-8852</v>
      </c>
      <c r="E301" s="6" t="n">
        <v>-41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5</v>
      </c>
      <c r="B1" s="2" t="s">
        <v>108</v>
      </c>
      <c r="F1" s="2" t="s">
        <v>1</v>
      </c>
    </row>
    <row r="2" spans="1:7">
      <c r="B2" s="2" t="s">
        <v>2</v>
      </c>
      <c r="C2" s="2" t="s">
        <v>646</v>
      </c>
      <c r="D2" s="2" t="s">
        <v>109</v>
      </c>
      <c r="E2" s="2" t="s">
        <v>647</v>
      </c>
      <c r="F2" s="2" t="s">
        <v>2</v>
      </c>
      <c r="G2" s="2" t="s">
        <v>109</v>
      </c>
    </row>
    <row r="3" spans="1:7">
      <c r="A3" s="3" t="s">
        <v>648</v>
      </c>
    </row>
    <row r="4" spans="1:7">
      <c r="A4" s="4" t="s">
        <v>125</v>
      </c>
      <c r="B4" s="6" t="n">
        <v>-27777</v>
      </c>
      <c r="C4" s="6" t="n">
        <v>-27476</v>
      </c>
      <c r="D4" s="6" t="n">
        <v>-40054</v>
      </c>
      <c r="E4" s="6" t="n">
        <v>-30531</v>
      </c>
      <c r="F4" s="6" t="n">
        <v>-55253</v>
      </c>
      <c r="G4" s="6" t="n">
        <v>-70585</v>
      </c>
    </row>
    <row r="5" spans="1:7">
      <c r="A5" s="3" t="s">
        <v>649</v>
      </c>
    </row>
    <row r="6" spans="1:7">
      <c r="A6" s="4" t="s">
        <v>650</v>
      </c>
      <c r="B6" s="5" t="n">
        <v>27203635</v>
      </c>
      <c r="D6" s="5" t="n">
        <v>26444145</v>
      </c>
      <c r="F6" s="5" t="n">
        <v>27028041</v>
      </c>
      <c r="G6" s="5" t="n">
        <v>26390393</v>
      </c>
    </row>
    <row r="7" spans="1:7">
      <c r="A7" s="4" t="s">
        <v>651</v>
      </c>
      <c r="B7" s="7" t="n">
        <v>-1.02</v>
      </c>
      <c r="D7" s="7" t="n">
        <v>-1.51</v>
      </c>
      <c r="F7" s="7" t="n">
        <v>-2.04</v>
      </c>
      <c r="G7" s="7" t="n">
        <v>-2.67</v>
      </c>
    </row>
    <row r="8" spans="1:7">
      <c r="A8" s="4" t="s">
        <v>652</v>
      </c>
      <c r="B8" s="7" t="n">
        <v>-1.02</v>
      </c>
      <c r="D8" s="7" t="n">
        <v>-1.51</v>
      </c>
      <c r="F8" s="7" t="n">
        <v>-2.04</v>
      </c>
      <c r="G8" s="7" t="n">
        <v>-2.67</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08</v>
      </c>
      <c r="D1" s="2" t="s">
        <v>1</v>
      </c>
    </row>
    <row r="2" spans="1:5">
      <c r="B2" s="2" t="s">
        <v>2</v>
      </c>
      <c r="C2" s="2" t="s">
        <v>109</v>
      </c>
      <c r="D2" s="2" t="s">
        <v>2</v>
      </c>
      <c r="E2" s="2" t="s">
        <v>109</v>
      </c>
    </row>
    <row r="3" spans="1:5">
      <c r="A3" s="3" t="s">
        <v>654</v>
      </c>
    </row>
    <row r="4" spans="1:5">
      <c r="A4" s="4" t="s">
        <v>655</v>
      </c>
      <c r="B4" s="5" t="n">
        <v>2903753</v>
      </c>
      <c r="C4" s="5" t="n">
        <v>2725133</v>
      </c>
      <c r="D4" s="5" t="n">
        <v>2744903</v>
      </c>
      <c r="E4" s="5" t="n">
        <v>2716048</v>
      </c>
    </row>
    <row r="5" spans="1:5">
      <c r="A5" s="4" t="s">
        <v>483</v>
      </c>
    </row>
    <row r="6" spans="1:5">
      <c r="A6" s="3" t="s">
        <v>654</v>
      </c>
    </row>
    <row r="7" spans="1:5">
      <c r="A7" s="4" t="s">
        <v>655</v>
      </c>
      <c r="B7" s="5" t="n">
        <v>511558</v>
      </c>
      <c r="C7" s="5" t="n">
        <v>636750</v>
      </c>
      <c r="D7" s="5" t="n">
        <v>511558</v>
      </c>
      <c r="E7" s="5" t="n">
        <v>636750</v>
      </c>
    </row>
    <row r="8" spans="1:5">
      <c r="A8" s="4" t="s">
        <v>656</v>
      </c>
    </row>
    <row r="9" spans="1:5">
      <c r="A9" s="3" t="s">
        <v>654</v>
      </c>
    </row>
    <row r="10" spans="1:5">
      <c r="A10" s="4" t="s">
        <v>655</v>
      </c>
      <c r="B10" s="5" t="n">
        <v>2066576</v>
      </c>
      <c r="C10" s="5" t="n">
        <v>2066576</v>
      </c>
      <c r="D10" s="5" t="n">
        <v>2066576</v>
      </c>
      <c r="E10" s="5" t="n">
        <v>2066576</v>
      </c>
    </row>
    <row r="11" spans="1:5">
      <c r="A11" s="4" t="s">
        <v>465</v>
      </c>
    </row>
    <row r="12" spans="1:5">
      <c r="A12" s="3" t="s">
        <v>654</v>
      </c>
    </row>
    <row r="13" spans="1:5">
      <c r="A13" s="4" t="s">
        <v>655</v>
      </c>
      <c r="B13" s="5" t="n">
        <v>325619</v>
      </c>
      <c r="C13" s="5" t="n">
        <v>21807</v>
      </c>
      <c r="D13" s="5" t="n">
        <v>166769</v>
      </c>
      <c r="E13" s="5" t="n">
        <v>127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57</v>
      </c>
      <c r="B1" s="2" t="s">
        <v>1</v>
      </c>
    </row>
    <row r="2" spans="1:2">
      <c r="B2" s="2" t="s">
        <v>658</v>
      </c>
    </row>
    <row r="3" spans="1:2">
      <c r="A3" s="3" t="s">
        <v>230</v>
      </c>
    </row>
    <row r="4" spans="1:2">
      <c r="A4" s="4" t="s">
        <v>659</v>
      </c>
      <c r="B4"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108</v>
      </c>
      <c r="D1" s="2" t="s">
        <v>1</v>
      </c>
    </row>
    <row r="2" spans="1:6">
      <c r="B2" s="2" t="s">
        <v>2</v>
      </c>
      <c r="C2" s="2" t="s">
        <v>109</v>
      </c>
      <c r="D2" s="2" t="s">
        <v>2</v>
      </c>
      <c r="E2" s="2" t="s">
        <v>109</v>
      </c>
      <c r="F2" s="2" t="s">
        <v>61</v>
      </c>
    </row>
    <row r="3" spans="1:6">
      <c r="A3" s="3" t="s">
        <v>661</v>
      </c>
    </row>
    <row r="4" spans="1:6">
      <c r="A4" s="4" t="s">
        <v>662</v>
      </c>
      <c r="B4" s="6" t="n">
        <v>189847</v>
      </c>
      <c r="C4" s="6" t="n">
        <v>253369</v>
      </c>
      <c r="D4" s="6" t="n">
        <v>387049</v>
      </c>
      <c r="E4" s="6" t="n">
        <v>488034</v>
      </c>
    </row>
    <row r="5" spans="1:6">
      <c r="A5" s="4" t="s">
        <v>663</v>
      </c>
      <c r="B5" s="5" t="n">
        <v>-143165</v>
      </c>
      <c r="C5" s="5" t="n">
        <v>-195959</v>
      </c>
      <c r="D5" s="5" t="n">
        <v>-295006</v>
      </c>
      <c r="E5" s="5" t="n">
        <v>-377275</v>
      </c>
    </row>
    <row r="6" spans="1:6">
      <c r="A6" s="4" t="s">
        <v>664</v>
      </c>
      <c r="B6" s="5" t="n">
        <v>46682</v>
      </c>
      <c r="C6" s="5" t="n">
        <v>57410</v>
      </c>
      <c r="D6" s="5" t="n">
        <v>92043</v>
      </c>
      <c r="E6" s="5" t="n">
        <v>110759</v>
      </c>
    </row>
    <row r="7" spans="1:6">
      <c r="A7" s="4" t="s">
        <v>115</v>
      </c>
      <c r="B7" s="5" t="n">
        <v>28991</v>
      </c>
      <c r="C7" s="5" t="n">
        <v>31161</v>
      </c>
      <c r="D7" s="5" t="n">
        <v>56489</v>
      </c>
      <c r="E7" s="5" t="n">
        <v>61396</v>
      </c>
    </row>
    <row r="8" spans="1:6">
      <c r="A8" s="4" t="s">
        <v>665</v>
      </c>
      <c r="B8" s="5" t="n">
        <v>18261</v>
      </c>
      <c r="C8" s="5" t="n">
        <v>24435</v>
      </c>
      <c r="D8" s="5" t="n">
        <v>42295</v>
      </c>
      <c r="E8" s="5" t="n">
        <v>45686</v>
      </c>
    </row>
    <row r="9" spans="1:6">
      <c r="A9" s="4" t="s">
        <v>666</v>
      </c>
      <c r="B9" s="5" t="n">
        <v>701823</v>
      </c>
      <c r="C9" s="5" t="n">
        <v>802234</v>
      </c>
      <c r="D9" s="5" t="n">
        <v>701823</v>
      </c>
      <c r="E9" s="5" t="n">
        <v>802234</v>
      </c>
      <c r="F9" s="6" t="n">
        <v>761777</v>
      </c>
    </row>
    <row r="10" spans="1:6">
      <c r="A10" s="4" t="s">
        <v>667</v>
      </c>
    </row>
    <row r="11" spans="1:6">
      <c r="A11" s="3" t="s">
        <v>661</v>
      </c>
    </row>
    <row r="12" spans="1:6">
      <c r="A12" s="4" t="s">
        <v>662</v>
      </c>
      <c r="B12" s="5" t="n">
        <v>0</v>
      </c>
      <c r="C12" s="5" t="n">
        <v>0</v>
      </c>
      <c r="D12" s="5" t="n">
        <v>0</v>
      </c>
      <c r="E12" s="5" t="n">
        <v>0</v>
      </c>
    </row>
    <row r="13" spans="1:6">
      <c r="A13" s="4" t="s">
        <v>663</v>
      </c>
      <c r="B13" s="5" t="n">
        <v>0</v>
      </c>
      <c r="C13" s="5" t="n">
        <v>0</v>
      </c>
      <c r="D13" s="5" t="n">
        <v>0</v>
      </c>
      <c r="E13" s="5" t="n">
        <v>0</v>
      </c>
    </row>
    <row r="14" spans="1:6">
      <c r="A14" s="4" t="s">
        <v>664</v>
      </c>
      <c r="B14" s="5" t="n">
        <v>0</v>
      </c>
      <c r="C14" s="5" t="n">
        <v>0</v>
      </c>
      <c r="D14" s="5" t="n">
        <v>0</v>
      </c>
      <c r="E14" s="5" t="n">
        <v>0</v>
      </c>
    </row>
    <row r="15" spans="1:6">
      <c r="A15" s="4" t="s">
        <v>115</v>
      </c>
      <c r="B15" s="5" t="n">
        <v>1810</v>
      </c>
      <c r="C15" s="5" t="n">
        <v>2055</v>
      </c>
      <c r="D15" s="5" t="n">
        <v>3526</v>
      </c>
      <c r="E15" s="5" t="n">
        <v>4111</v>
      </c>
    </row>
    <row r="16" spans="1:6">
      <c r="A16" s="4" t="s">
        <v>665</v>
      </c>
      <c r="B16" s="5" t="n">
        <v>226</v>
      </c>
      <c r="C16" s="5" t="n">
        <v>322</v>
      </c>
      <c r="D16" s="5" t="n">
        <v>499</v>
      </c>
      <c r="E16" s="5" t="n">
        <v>754</v>
      </c>
    </row>
    <row r="17" spans="1:6">
      <c r="A17" s="4" t="s">
        <v>666</v>
      </c>
      <c r="B17" s="5" t="n">
        <v>267073</v>
      </c>
      <c r="C17" s="5" t="n">
        <v>314229</v>
      </c>
      <c r="D17" s="5" t="n">
        <v>267073</v>
      </c>
      <c r="E17" s="5" t="n">
        <v>314229</v>
      </c>
    </row>
    <row r="18" spans="1:6">
      <c r="A18" s="4" t="s">
        <v>129</v>
      </c>
    </row>
    <row r="19" spans="1:6">
      <c r="A19" s="3" t="s">
        <v>661</v>
      </c>
    </row>
    <row r="20" spans="1:6">
      <c r="A20" s="4" t="s">
        <v>662</v>
      </c>
      <c r="B20" s="5" t="n">
        <v>78061</v>
      </c>
      <c r="C20" s="5" t="n">
        <v>126948</v>
      </c>
      <c r="D20" s="5" t="n">
        <v>154895</v>
      </c>
      <c r="E20" s="5" t="n">
        <v>244545</v>
      </c>
    </row>
    <row r="21" spans="1:6">
      <c r="A21" s="4" t="s">
        <v>668</v>
      </c>
    </row>
    <row r="22" spans="1:6">
      <c r="A22" s="3" t="s">
        <v>661</v>
      </c>
    </row>
    <row r="23" spans="1:6">
      <c r="A23" s="4" t="s">
        <v>662</v>
      </c>
      <c r="B23" s="5" t="n">
        <v>78061</v>
      </c>
      <c r="C23" s="5" t="n">
        <v>126948</v>
      </c>
      <c r="D23" s="5" t="n">
        <v>154895</v>
      </c>
      <c r="E23" s="5" t="n">
        <v>244545</v>
      </c>
    </row>
    <row r="24" spans="1:6">
      <c r="A24" s="4" t="s">
        <v>663</v>
      </c>
      <c r="B24" s="5" t="n">
        <v>-59660</v>
      </c>
      <c r="C24" s="5" t="n">
        <v>-100528</v>
      </c>
      <c r="D24" s="5" t="n">
        <v>-123092</v>
      </c>
      <c r="E24" s="5" t="n">
        <v>-190187</v>
      </c>
    </row>
    <row r="25" spans="1:6">
      <c r="A25" s="4" t="s">
        <v>664</v>
      </c>
      <c r="B25" s="5" t="n">
        <v>18401</v>
      </c>
      <c r="C25" s="5" t="n">
        <v>26420</v>
      </c>
      <c r="D25" s="5" t="n">
        <v>31803</v>
      </c>
      <c r="E25" s="5" t="n">
        <v>54358</v>
      </c>
    </row>
    <row r="26" spans="1:6">
      <c r="A26" s="4" t="s">
        <v>115</v>
      </c>
      <c r="B26" s="5" t="n">
        <v>13835</v>
      </c>
      <c r="C26" s="5" t="n">
        <v>14815</v>
      </c>
      <c r="D26" s="5" t="n">
        <v>26958</v>
      </c>
      <c r="E26" s="5" t="n">
        <v>29075</v>
      </c>
    </row>
    <row r="27" spans="1:6">
      <c r="A27" s="4" t="s">
        <v>665</v>
      </c>
      <c r="B27" s="5" t="n">
        <v>5134</v>
      </c>
      <c r="C27" s="5" t="n">
        <v>9820</v>
      </c>
      <c r="D27" s="5" t="n">
        <v>15139</v>
      </c>
      <c r="E27" s="5" t="n">
        <v>21337</v>
      </c>
    </row>
    <row r="28" spans="1:6">
      <c r="A28" s="4" t="s">
        <v>666</v>
      </c>
      <c r="B28" s="5" t="n">
        <v>221608</v>
      </c>
      <c r="C28" s="5" t="n">
        <v>250249</v>
      </c>
      <c r="D28" s="5" t="n">
        <v>221608</v>
      </c>
      <c r="E28" s="5" t="n">
        <v>250249</v>
      </c>
    </row>
    <row r="29" spans="1:6">
      <c r="A29" s="4" t="s">
        <v>130</v>
      </c>
    </row>
    <row r="30" spans="1:6">
      <c r="A30" s="3" t="s">
        <v>661</v>
      </c>
    </row>
    <row r="31" spans="1:6">
      <c r="A31" s="4" t="s">
        <v>662</v>
      </c>
      <c r="B31" s="5" t="n">
        <v>58168</v>
      </c>
      <c r="C31" s="5" t="n">
        <v>63268</v>
      </c>
      <c r="D31" s="5" t="n">
        <v>118683</v>
      </c>
      <c r="E31" s="5" t="n">
        <v>120219</v>
      </c>
    </row>
    <row r="32" spans="1:6">
      <c r="A32" s="4" t="s">
        <v>669</v>
      </c>
    </row>
    <row r="33" spans="1:6">
      <c r="A33" s="3" t="s">
        <v>661</v>
      </c>
    </row>
    <row r="34" spans="1:6">
      <c r="A34" s="4" t="s">
        <v>662</v>
      </c>
      <c r="B34" s="5" t="n">
        <v>58168</v>
      </c>
      <c r="C34" s="5" t="n">
        <v>63268</v>
      </c>
      <c r="D34" s="5" t="n">
        <v>118683</v>
      </c>
      <c r="E34" s="5" t="n">
        <v>120219</v>
      </c>
    </row>
    <row r="35" spans="1:6">
      <c r="A35" s="4" t="s">
        <v>663</v>
      </c>
      <c r="B35" s="5" t="n">
        <v>-45047</v>
      </c>
      <c r="C35" s="5" t="n">
        <v>-48200</v>
      </c>
      <c r="D35" s="5" t="n">
        <v>-92243</v>
      </c>
      <c r="E35" s="5" t="n">
        <v>-94712</v>
      </c>
    </row>
    <row r="36" spans="1:6">
      <c r="A36" s="4" t="s">
        <v>664</v>
      </c>
      <c r="B36" s="5" t="n">
        <v>13121</v>
      </c>
      <c r="C36" s="5" t="n">
        <v>15068</v>
      </c>
      <c r="D36" s="5" t="n">
        <v>26440</v>
      </c>
      <c r="E36" s="5" t="n">
        <v>25507</v>
      </c>
    </row>
    <row r="37" spans="1:6">
      <c r="A37" s="4" t="s">
        <v>115</v>
      </c>
      <c r="B37" s="5" t="n">
        <v>5735</v>
      </c>
      <c r="C37" s="5" t="n">
        <v>5890</v>
      </c>
      <c r="D37" s="5" t="n">
        <v>11175</v>
      </c>
      <c r="E37" s="5" t="n">
        <v>11663</v>
      </c>
    </row>
    <row r="38" spans="1:6">
      <c r="A38" s="4" t="s">
        <v>665</v>
      </c>
      <c r="B38" s="5" t="n">
        <v>5266</v>
      </c>
      <c r="C38" s="5" t="n">
        <v>5601</v>
      </c>
      <c r="D38" s="5" t="n">
        <v>11506</v>
      </c>
      <c r="E38" s="5" t="n">
        <v>12307</v>
      </c>
    </row>
    <row r="39" spans="1:6">
      <c r="A39" s="4" t="s">
        <v>666</v>
      </c>
      <c r="B39" s="5" t="n">
        <v>90479</v>
      </c>
      <c r="C39" s="5" t="n">
        <v>111043</v>
      </c>
      <c r="D39" s="5" t="n">
        <v>90479</v>
      </c>
      <c r="E39" s="5" t="n">
        <v>111043</v>
      </c>
    </row>
    <row r="40" spans="1:6">
      <c r="A40" s="4" t="s">
        <v>131</v>
      </c>
    </row>
    <row r="41" spans="1:6">
      <c r="A41" s="3" t="s">
        <v>661</v>
      </c>
    </row>
    <row r="42" spans="1:6">
      <c r="A42" s="4" t="s">
        <v>662</v>
      </c>
      <c r="B42" s="5" t="n">
        <v>51031</v>
      </c>
      <c r="C42" s="5" t="n">
        <v>59679</v>
      </c>
      <c r="D42" s="5" t="n">
        <v>106632</v>
      </c>
      <c r="E42" s="5" t="n">
        <v>116188</v>
      </c>
    </row>
    <row r="43" spans="1:6">
      <c r="A43" s="4" t="s">
        <v>670</v>
      </c>
    </row>
    <row r="44" spans="1:6">
      <c r="A44" s="3" t="s">
        <v>661</v>
      </c>
    </row>
    <row r="45" spans="1:6">
      <c r="A45" s="4" t="s">
        <v>662</v>
      </c>
      <c r="B45" s="5" t="n">
        <v>51031</v>
      </c>
      <c r="C45" s="5" t="n">
        <v>59679</v>
      </c>
      <c r="D45" s="5" t="n">
        <v>106632</v>
      </c>
      <c r="E45" s="5" t="n">
        <v>116188</v>
      </c>
    </row>
    <row r="46" spans="1:6">
      <c r="A46" s="4" t="s">
        <v>663</v>
      </c>
      <c r="B46" s="5" t="n">
        <v>-35529</v>
      </c>
      <c r="C46" s="5" t="n">
        <v>-44008</v>
      </c>
      <c r="D46" s="5" t="n">
        <v>-72828</v>
      </c>
      <c r="E46" s="5" t="n">
        <v>-84931</v>
      </c>
    </row>
    <row r="47" spans="1:6">
      <c r="A47" s="4" t="s">
        <v>664</v>
      </c>
      <c r="B47" s="5" t="n">
        <v>15502</v>
      </c>
      <c r="C47" s="5" t="n">
        <v>15671</v>
      </c>
      <c r="D47" s="5" t="n">
        <v>33804</v>
      </c>
      <c r="E47" s="5" t="n">
        <v>31257</v>
      </c>
    </row>
    <row r="48" spans="1:6">
      <c r="A48" s="4" t="s">
        <v>115</v>
      </c>
      <c r="B48" s="5" t="n">
        <v>7340</v>
      </c>
      <c r="C48" s="5" t="n">
        <v>8038</v>
      </c>
      <c r="D48" s="5" t="n">
        <v>14302</v>
      </c>
      <c r="E48" s="5" t="n">
        <v>15764</v>
      </c>
    </row>
    <row r="49" spans="1:6">
      <c r="A49" s="4" t="s">
        <v>665</v>
      </c>
      <c r="B49" s="5" t="n">
        <v>7518</v>
      </c>
      <c r="C49" s="5" t="n">
        <v>8589</v>
      </c>
      <c r="D49" s="5" t="n">
        <v>15027</v>
      </c>
      <c r="E49" s="5" t="n">
        <v>10778</v>
      </c>
    </row>
    <row r="50" spans="1:6">
      <c r="A50" s="4" t="s">
        <v>666</v>
      </c>
      <c r="B50" s="5" t="n">
        <v>111723</v>
      </c>
      <c r="C50" s="5" t="n">
        <v>120814</v>
      </c>
      <c r="D50" s="5" t="n">
        <v>111723</v>
      </c>
      <c r="E50" s="5" t="n">
        <v>120814</v>
      </c>
    </row>
    <row r="51" spans="1:6">
      <c r="A51" s="4" t="s">
        <v>132</v>
      </c>
    </row>
    <row r="52" spans="1:6">
      <c r="A52" s="3" t="s">
        <v>661</v>
      </c>
    </row>
    <row r="53" spans="1:6">
      <c r="A53" s="4" t="s">
        <v>662</v>
      </c>
      <c r="B53" s="5" t="n">
        <v>2587</v>
      </c>
      <c r="C53" s="5" t="n">
        <v>3474</v>
      </c>
      <c r="D53" s="5" t="n">
        <v>6839</v>
      </c>
      <c r="E53" s="5" t="n">
        <v>7082</v>
      </c>
    </row>
    <row r="54" spans="1:6">
      <c r="A54" s="4" t="s">
        <v>671</v>
      </c>
    </row>
    <row r="55" spans="1:6">
      <c r="A55" s="3" t="s">
        <v>661</v>
      </c>
    </row>
    <row r="56" spans="1:6">
      <c r="A56" s="4" t="s">
        <v>662</v>
      </c>
      <c r="B56" s="5" t="n">
        <v>2587</v>
      </c>
      <c r="C56" s="5" t="n">
        <v>3474</v>
      </c>
      <c r="D56" s="5" t="n">
        <v>6839</v>
      </c>
      <c r="E56" s="5" t="n">
        <v>7082</v>
      </c>
    </row>
    <row r="57" spans="1:6">
      <c r="A57" s="4" t="s">
        <v>663</v>
      </c>
      <c r="B57" s="5" t="n">
        <v>-2929</v>
      </c>
      <c r="C57" s="5" t="n">
        <v>-3223</v>
      </c>
      <c r="D57" s="5" t="n">
        <v>-6843</v>
      </c>
      <c r="E57" s="5" t="n">
        <v>-7445</v>
      </c>
    </row>
    <row r="58" spans="1:6">
      <c r="A58" s="4" t="s">
        <v>664</v>
      </c>
      <c r="B58" s="5" t="n">
        <v>-342</v>
      </c>
      <c r="C58" s="5" t="n">
        <v>251</v>
      </c>
      <c r="D58" s="5" t="n">
        <v>-4</v>
      </c>
      <c r="E58" s="5" t="n">
        <v>-363</v>
      </c>
    </row>
    <row r="59" spans="1:6">
      <c r="A59" s="4" t="s">
        <v>115</v>
      </c>
      <c r="B59" s="5" t="n">
        <v>271</v>
      </c>
      <c r="C59" s="5" t="n">
        <v>363</v>
      </c>
      <c r="D59" s="5" t="n">
        <v>528</v>
      </c>
      <c r="E59" s="5" t="n">
        <v>783</v>
      </c>
    </row>
    <row r="60" spans="1:6">
      <c r="A60" s="4" t="s">
        <v>665</v>
      </c>
      <c r="B60" s="5" t="n">
        <v>117</v>
      </c>
      <c r="C60" s="5" t="n">
        <v>103</v>
      </c>
      <c r="D60" s="5" t="n">
        <v>124</v>
      </c>
      <c r="E60" s="5" t="n">
        <v>510</v>
      </c>
    </row>
    <row r="61" spans="1:6">
      <c r="A61" s="4" t="s">
        <v>666</v>
      </c>
      <c r="B61" s="6" t="n">
        <v>10940</v>
      </c>
      <c r="C61" s="6" t="n">
        <v>5899</v>
      </c>
      <c r="D61" s="6" t="n">
        <v>10940</v>
      </c>
      <c r="E61" s="6" t="n">
        <v>58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08</v>
      </c>
      <c r="D1" s="2" t="s">
        <v>1</v>
      </c>
    </row>
    <row r="2" spans="1:5">
      <c r="B2" s="2" t="s">
        <v>2</v>
      </c>
      <c r="C2" s="2" t="s">
        <v>109</v>
      </c>
      <c r="D2" s="2" t="s">
        <v>2</v>
      </c>
      <c r="E2" s="2" t="s">
        <v>109</v>
      </c>
    </row>
    <row r="3" spans="1:5">
      <c r="A3" s="3" t="s">
        <v>230</v>
      </c>
    </row>
    <row r="4" spans="1:5">
      <c r="A4" s="4" t="s">
        <v>664</v>
      </c>
      <c r="B4" s="6" t="n">
        <v>46682</v>
      </c>
      <c r="C4" s="6" t="n">
        <v>57410</v>
      </c>
      <c r="D4" s="6" t="n">
        <v>92043</v>
      </c>
      <c r="E4" s="6" t="n">
        <v>110759</v>
      </c>
    </row>
    <row r="5" spans="1:5">
      <c r="A5" s="4" t="s">
        <v>673</v>
      </c>
      <c r="B5" s="5" t="n">
        <v>-34803</v>
      </c>
      <c r="C5" s="5" t="n">
        <v>-51460</v>
      </c>
      <c r="D5" s="5" t="n">
        <v>-70325</v>
      </c>
      <c r="E5" s="5" t="n">
        <v>-92468</v>
      </c>
    </row>
    <row r="6" spans="1:5">
      <c r="A6" s="4" t="s">
        <v>115</v>
      </c>
      <c r="B6" s="5" t="n">
        <v>-28991</v>
      </c>
      <c r="C6" s="5" t="n">
        <v>-31161</v>
      </c>
      <c r="D6" s="5" t="n">
        <v>-56489</v>
      </c>
      <c r="E6" s="5" t="n">
        <v>-61396</v>
      </c>
    </row>
    <row r="7" spans="1:5">
      <c r="A7" s="4" t="s">
        <v>116</v>
      </c>
      <c r="B7" s="5" t="n">
        <v>-342</v>
      </c>
      <c r="C7" s="5" t="n">
        <v>-1921</v>
      </c>
      <c r="D7" s="5" t="n">
        <v>-1797</v>
      </c>
      <c r="E7" s="5" t="n">
        <v>-3700</v>
      </c>
    </row>
    <row r="8" spans="1:5">
      <c r="A8" s="4" t="s">
        <v>118</v>
      </c>
      <c r="B8" s="6" t="n">
        <v>-17454</v>
      </c>
      <c r="C8" s="6" t="n">
        <v>-27132</v>
      </c>
      <c r="D8" s="6" t="n">
        <v>-36568</v>
      </c>
      <c r="E8" s="6" t="n">
        <v>-468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17"/>
  </cols>
  <sheetData>
    <row r="1" spans="1:6">
      <c r="A1" s="1" t="s">
        <v>136</v>
      </c>
      <c r="B1" s="2" t="s">
        <v>137</v>
      </c>
      <c r="C1" s="2" t="s">
        <v>138</v>
      </c>
      <c r="D1" s="2" t="s">
        <v>139</v>
      </c>
      <c r="E1" s="2" t="s">
        <v>140</v>
      </c>
      <c r="F1" s="2" t="s">
        <v>141</v>
      </c>
    </row>
    <row r="2" spans="1:6">
      <c r="A2" s="4" t="s">
        <v>142</v>
      </c>
      <c r="C2" s="5" t="n">
        <v>26371572</v>
      </c>
      <c r="E2" s="5" t="n">
        <v>152443000</v>
      </c>
    </row>
    <row r="3" spans="1:6">
      <c r="A3" s="4" t="s">
        <v>143</v>
      </c>
      <c r="B3" s="6" t="n">
        <v>338653</v>
      </c>
      <c r="C3" s="6" t="n">
        <v>264</v>
      </c>
      <c r="D3" s="6" t="n">
        <v>439517</v>
      </c>
      <c r="E3" s="6" t="n">
        <v>-4454</v>
      </c>
      <c r="F3" s="6" t="n">
        <v>-96674</v>
      </c>
    </row>
    <row r="4" spans="1:6">
      <c r="A4" s="3" t="s">
        <v>144</v>
      </c>
    </row>
    <row r="5" spans="1:6">
      <c r="A5" s="4" t="s">
        <v>145</v>
      </c>
      <c r="C5" s="5" t="n">
        <v>272510</v>
      </c>
    </row>
    <row r="6" spans="1:6">
      <c r="A6" s="4" t="s">
        <v>146</v>
      </c>
      <c r="B6" s="5" t="n">
        <v>0</v>
      </c>
      <c r="C6" s="6" t="n">
        <v>2</v>
      </c>
      <c r="D6" s="5" t="n">
        <v>-2</v>
      </c>
    </row>
    <row r="7" spans="1:6">
      <c r="A7" s="4" t="s">
        <v>147</v>
      </c>
      <c r="B7" s="5" t="n">
        <v>6798</v>
      </c>
      <c r="D7" s="5" t="n">
        <v>6798</v>
      </c>
    </row>
    <row r="8" spans="1:6">
      <c r="A8" s="4" t="s">
        <v>148</v>
      </c>
      <c r="E8" s="5" t="n">
        <v>69337000</v>
      </c>
    </row>
    <row r="9" spans="1:6">
      <c r="A9" s="4" t="s">
        <v>149</v>
      </c>
      <c r="B9" s="5" t="n">
        <v>-1342</v>
      </c>
      <c r="D9" s="5" t="n">
        <v>-291</v>
      </c>
      <c r="E9" s="6" t="n">
        <v>-1051</v>
      </c>
    </row>
    <row r="10" spans="1:6">
      <c r="A10" s="4" t="s">
        <v>125</v>
      </c>
      <c r="B10" s="5" t="n">
        <v>-30531</v>
      </c>
      <c r="F10" s="5" t="n">
        <v>-30531</v>
      </c>
    </row>
    <row r="11" spans="1:6">
      <c r="A11" s="4" t="s">
        <v>150</v>
      </c>
      <c r="C11" s="5" t="n">
        <v>26644082</v>
      </c>
      <c r="E11" s="5" t="n">
        <v>221780000</v>
      </c>
    </row>
    <row r="12" spans="1:6">
      <c r="A12" s="4" t="s">
        <v>151</v>
      </c>
      <c r="B12" s="5" t="n">
        <v>313578</v>
      </c>
      <c r="C12" s="6" t="n">
        <v>266</v>
      </c>
      <c r="D12" s="5" t="n">
        <v>446022</v>
      </c>
      <c r="E12" s="6" t="n">
        <v>-5505</v>
      </c>
      <c r="F12" s="5" t="n">
        <v>-127205</v>
      </c>
    </row>
    <row r="13" spans="1:6">
      <c r="A13" s="4" t="s">
        <v>142</v>
      </c>
      <c r="C13" s="5" t="n">
        <v>26371572</v>
      </c>
      <c r="E13" s="5" t="n">
        <v>152443000</v>
      </c>
    </row>
    <row r="14" spans="1:6">
      <c r="A14" s="4" t="s">
        <v>143</v>
      </c>
      <c r="B14" s="5" t="n">
        <v>338653</v>
      </c>
      <c r="C14" s="6" t="n">
        <v>264</v>
      </c>
      <c r="D14" s="5" t="n">
        <v>439517</v>
      </c>
      <c r="E14" s="6" t="n">
        <v>-4454</v>
      </c>
      <c r="F14" s="5" t="n">
        <v>-96674</v>
      </c>
    </row>
    <row r="15" spans="1:6">
      <c r="A15" s="3" t="s">
        <v>144</v>
      </c>
    </row>
    <row r="16" spans="1:6">
      <c r="A16" s="4" t="s">
        <v>125</v>
      </c>
      <c r="B16" s="5" t="n">
        <v>-70585</v>
      </c>
    </row>
    <row r="17" spans="1:6">
      <c r="A17" s="4" t="s">
        <v>152</v>
      </c>
      <c r="C17" s="5" t="n">
        <v>26644130</v>
      </c>
      <c r="E17" s="5" t="n">
        <v>173380000</v>
      </c>
    </row>
    <row r="18" spans="1:6">
      <c r="A18" s="4" t="s">
        <v>153</v>
      </c>
      <c r="B18" s="5" t="n">
        <v>283151</v>
      </c>
      <c r="C18" s="6" t="n">
        <v>266</v>
      </c>
      <c r="D18" s="5" t="n">
        <v>453907</v>
      </c>
      <c r="E18" s="6" t="n">
        <v>-3763</v>
      </c>
      <c r="F18" s="5" t="n">
        <v>-167259</v>
      </c>
    </row>
    <row r="19" spans="1:6">
      <c r="A19" s="4" t="s">
        <v>154</v>
      </c>
      <c r="C19" s="5" t="n">
        <v>26644082</v>
      </c>
      <c r="E19" s="5" t="n">
        <v>221780000</v>
      </c>
    </row>
    <row r="20" spans="1:6">
      <c r="A20" s="4" t="s">
        <v>155</v>
      </c>
      <c r="B20" s="5" t="n">
        <v>313578</v>
      </c>
      <c r="C20" s="6" t="n">
        <v>266</v>
      </c>
      <c r="D20" s="5" t="n">
        <v>446022</v>
      </c>
      <c r="E20" s="6" t="n">
        <v>-5505</v>
      </c>
      <c r="F20" s="5" t="n">
        <v>-127205</v>
      </c>
    </row>
    <row r="21" spans="1:6">
      <c r="A21" s="3" t="s">
        <v>144</v>
      </c>
    </row>
    <row r="22" spans="1:6">
      <c r="A22" s="4" t="s">
        <v>145</v>
      </c>
      <c r="C22" s="5" t="n">
        <v>48</v>
      </c>
    </row>
    <row r="23" spans="1:6">
      <c r="A23" s="4" t="s">
        <v>146</v>
      </c>
      <c r="B23" s="5" t="n">
        <v>2</v>
      </c>
      <c r="D23" s="5" t="n">
        <v>2</v>
      </c>
    </row>
    <row r="24" spans="1:6">
      <c r="A24" s="4" t="s">
        <v>147</v>
      </c>
      <c r="B24" s="5" t="n">
        <v>9626</v>
      </c>
      <c r="D24" s="5" t="n">
        <v>9626</v>
      </c>
    </row>
    <row r="25" spans="1:6">
      <c r="A25" s="4" t="s">
        <v>148</v>
      </c>
      <c r="E25" s="5" t="n">
        <v>-48400000</v>
      </c>
    </row>
    <row r="26" spans="1:6">
      <c r="A26" s="4" t="s">
        <v>149</v>
      </c>
      <c r="B26" s="5" t="n">
        <v>-1</v>
      </c>
      <c r="D26" s="5" t="n">
        <v>-1743</v>
      </c>
      <c r="E26" s="6" t="n">
        <v>1742</v>
      </c>
    </row>
    <row r="27" spans="1:6">
      <c r="A27" s="4" t="s">
        <v>125</v>
      </c>
      <c r="B27" s="5" t="n">
        <v>-40054</v>
      </c>
      <c r="F27" s="5" t="n">
        <v>-40054</v>
      </c>
    </row>
    <row r="28" spans="1:6">
      <c r="A28" s="4" t="s">
        <v>152</v>
      </c>
      <c r="C28" s="5" t="n">
        <v>26644130</v>
      </c>
      <c r="E28" s="5" t="n">
        <v>173380000</v>
      </c>
    </row>
    <row r="29" spans="1:6">
      <c r="A29" s="4" t="s">
        <v>153</v>
      </c>
      <c r="B29" s="5" t="n">
        <v>283151</v>
      </c>
      <c r="C29" s="6" t="n">
        <v>266</v>
      </c>
      <c r="D29" s="5" t="n">
        <v>453907</v>
      </c>
      <c r="E29" s="6" t="n">
        <v>-3763</v>
      </c>
      <c r="F29" s="5" t="n">
        <v>-167259</v>
      </c>
    </row>
    <row r="30" spans="1:6">
      <c r="A30" s="4" t="s">
        <v>156</v>
      </c>
      <c r="C30" s="5" t="n">
        <v>26990034</v>
      </c>
      <c r="E30" s="5" t="n">
        <v>242322</v>
      </c>
    </row>
    <row r="31" spans="1:6">
      <c r="A31" s="4" t="s">
        <v>157</v>
      </c>
      <c r="B31" s="5" t="n">
        <v>219428</v>
      </c>
      <c r="C31" s="6" t="n">
        <v>270</v>
      </c>
      <c r="D31" s="5" t="n">
        <v>464264</v>
      </c>
      <c r="E31" s="6" t="n">
        <v>-3835</v>
      </c>
      <c r="F31" s="5" t="n">
        <v>-241271</v>
      </c>
    </row>
    <row r="32" spans="1:6">
      <c r="A32" s="3" t="s">
        <v>144</v>
      </c>
    </row>
    <row r="33" spans="1:6">
      <c r="A33" s="4" t="s">
        <v>145</v>
      </c>
      <c r="C33" s="5" t="n">
        <v>277865</v>
      </c>
    </row>
    <row r="34" spans="1:6">
      <c r="A34" s="4" t="s">
        <v>146</v>
      </c>
      <c r="B34" s="5" t="n">
        <v>0</v>
      </c>
      <c r="C34" s="6" t="n">
        <v>3</v>
      </c>
      <c r="D34" s="5" t="n">
        <v>-3</v>
      </c>
    </row>
    <row r="35" spans="1:6">
      <c r="A35" s="4" t="s">
        <v>147</v>
      </c>
      <c r="B35" s="5" t="n">
        <v>3275</v>
      </c>
      <c r="D35" s="5" t="n">
        <v>3275</v>
      </c>
    </row>
    <row r="36" spans="1:6">
      <c r="A36" s="4" t="s">
        <v>148</v>
      </c>
      <c r="E36" s="5" t="n">
        <v>68227</v>
      </c>
    </row>
    <row r="37" spans="1:6">
      <c r="A37" s="4" t="s">
        <v>149</v>
      </c>
      <c r="B37" s="5" t="n">
        <v>-343</v>
      </c>
      <c r="D37" s="5" t="n">
        <v>-163</v>
      </c>
      <c r="E37" s="6" t="n">
        <v>-180</v>
      </c>
    </row>
    <row r="38" spans="1:6">
      <c r="A38" s="4" t="s">
        <v>125</v>
      </c>
      <c r="B38" s="5" t="n">
        <v>-27476</v>
      </c>
      <c r="F38" s="5" t="n">
        <v>-27476</v>
      </c>
    </row>
    <row r="39" spans="1:6">
      <c r="A39" s="4" t="s">
        <v>158</v>
      </c>
      <c r="C39" s="5" t="n">
        <v>27267899</v>
      </c>
      <c r="E39" s="5" t="n">
        <v>310549</v>
      </c>
    </row>
    <row r="40" spans="1:6">
      <c r="A40" s="4" t="s">
        <v>159</v>
      </c>
      <c r="B40" s="5" t="n">
        <v>194884</v>
      </c>
      <c r="C40" s="6" t="n">
        <v>273</v>
      </c>
      <c r="D40" s="5" t="n">
        <v>467373</v>
      </c>
      <c r="E40" s="6" t="n">
        <v>-4015</v>
      </c>
      <c r="F40" s="5" t="n">
        <v>-268747</v>
      </c>
    </row>
    <row r="41" spans="1:6">
      <c r="A41" s="4" t="s">
        <v>156</v>
      </c>
      <c r="C41" s="5" t="n">
        <v>26990034</v>
      </c>
      <c r="E41" s="5" t="n">
        <v>242322</v>
      </c>
    </row>
    <row r="42" spans="1:6">
      <c r="A42" s="4" t="s">
        <v>157</v>
      </c>
      <c r="B42" s="5" t="n">
        <v>219428</v>
      </c>
      <c r="C42" s="6" t="n">
        <v>270</v>
      </c>
      <c r="D42" s="5" t="n">
        <v>464264</v>
      </c>
      <c r="E42" s="6" t="n">
        <v>-3835</v>
      </c>
      <c r="F42" s="5" t="n">
        <v>-241271</v>
      </c>
    </row>
    <row r="43" spans="1:6">
      <c r="A43" s="3" t="s">
        <v>144</v>
      </c>
    </row>
    <row r="44" spans="1:6">
      <c r="A44" s="4" t="s">
        <v>125</v>
      </c>
      <c r="B44" s="5" t="n">
        <v>-55253</v>
      </c>
      <c r="F44" s="5" t="n">
        <v>-55253</v>
      </c>
    </row>
    <row r="45" spans="1:6">
      <c r="A45" s="4" t="s">
        <v>160</v>
      </c>
      <c r="C45" s="5" t="n">
        <v>27912059</v>
      </c>
      <c r="E45" s="5" t="n">
        <v>906743</v>
      </c>
    </row>
    <row r="46" spans="1:6">
      <c r="A46" s="4" t="s">
        <v>161</v>
      </c>
      <c r="B46" s="5" t="n">
        <v>169096</v>
      </c>
      <c r="C46" s="6" t="n">
        <v>279</v>
      </c>
      <c r="D46" s="5" t="n">
        <v>470696</v>
      </c>
      <c r="E46" s="6" t="n">
        <v>-5355</v>
      </c>
      <c r="F46" s="5" t="n">
        <v>-296524</v>
      </c>
    </row>
    <row r="47" spans="1:6">
      <c r="A47" s="4" t="s">
        <v>162</v>
      </c>
      <c r="C47" s="5" t="n">
        <v>27267899</v>
      </c>
      <c r="E47" s="5" t="n">
        <v>310549</v>
      </c>
    </row>
    <row r="48" spans="1:6">
      <c r="A48" s="4" t="s">
        <v>163</v>
      </c>
      <c r="B48" s="5" t="n">
        <v>194884</v>
      </c>
      <c r="C48" s="6" t="n">
        <v>273</v>
      </c>
      <c r="D48" s="5" t="n">
        <v>467373</v>
      </c>
      <c r="E48" s="6" t="n">
        <v>-4015</v>
      </c>
      <c r="F48" s="5" t="n">
        <v>-268747</v>
      </c>
    </row>
    <row r="49" spans="1:6">
      <c r="A49" s="3" t="s">
        <v>144</v>
      </c>
    </row>
    <row r="50" spans="1:6">
      <c r="A50" s="4" t="s">
        <v>145</v>
      </c>
      <c r="C50" s="5" t="n">
        <v>644160</v>
      </c>
    </row>
    <row r="51" spans="1:6">
      <c r="A51" s="4" t="s">
        <v>146</v>
      </c>
      <c r="B51" s="5" t="n">
        <v>0</v>
      </c>
      <c r="C51" s="6" t="n">
        <v>6</v>
      </c>
      <c r="D51" s="5" t="n">
        <v>-6</v>
      </c>
    </row>
    <row r="52" spans="1:6">
      <c r="A52" s="4" t="s">
        <v>147</v>
      </c>
      <c r="B52" s="5" t="n">
        <v>3329</v>
      </c>
      <c r="D52" s="5" t="n">
        <v>3329</v>
      </c>
    </row>
    <row r="53" spans="1:6">
      <c r="A53" s="4" t="s">
        <v>148</v>
      </c>
      <c r="E53" s="5" t="n">
        <v>596194</v>
      </c>
    </row>
    <row r="54" spans="1:6">
      <c r="A54" s="4" t="s">
        <v>149</v>
      </c>
      <c r="B54" s="5" t="n">
        <v>-1340</v>
      </c>
      <c r="E54" s="6" t="n">
        <v>-1340</v>
      </c>
    </row>
    <row r="55" spans="1:6">
      <c r="A55" s="4" t="s">
        <v>125</v>
      </c>
      <c r="B55" s="5" t="n">
        <v>-27777</v>
      </c>
      <c r="F55" s="5" t="n">
        <v>-27777</v>
      </c>
    </row>
    <row r="56" spans="1:6">
      <c r="A56" s="4" t="s">
        <v>160</v>
      </c>
      <c r="C56" s="5" t="n">
        <v>27912059</v>
      </c>
      <c r="E56" s="5" t="n">
        <v>906743</v>
      </c>
    </row>
    <row r="57" spans="1:6">
      <c r="A57" s="4" t="s">
        <v>161</v>
      </c>
      <c r="B57" s="6" t="n">
        <v>169096</v>
      </c>
      <c r="C57" s="6" t="n">
        <v>279</v>
      </c>
      <c r="D57" s="6" t="n">
        <v>470696</v>
      </c>
      <c r="E57" s="6" t="n">
        <v>-5355</v>
      </c>
      <c r="F57" s="6" t="n">
        <v>-296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9</v>
      </c>
    </row>
    <row r="3" spans="1:3">
      <c r="A3" s="3" t="s">
        <v>165</v>
      </c>
    </row>
    <row r="4" spans="1:3">
      <c r="A4" s="4" t="s">
        <v>125</v>
      </c>
      <c r="B4" s="6" t="n">
        <v>-55253</v>
      </c>
      <c r="C4" s="6" t="n">
        <v>-70585</v>
      </c>
    </row>
    <row r="5" spans="1:3">
      <c r="A5" s="3" t="s">
        <v>166</v>
      </c>
    </row>
    <row r="6" spans="1:3">
      <c r="A6" s="4" t="s">
        <v>115</v>
      </c>
      <c r="B6" s="5" t="n">
        <v>56489</v>
      </c>
      <c r="C6" s="5" t="n">
        <v>61396</v>
      </c>
    </row>
    <row r="7" spans="1:3">
      <c r="A7" s="4" t="s">
        <v>167</v>
      </c>
      <c r="B7" s="5" t="n">
        <v>172</v>
      </c>
      <c r="C7" s="5" t="n">
        <v>83</v>
      </c>
    </row>
    <row r="8" spans="1:3">
      <c r="A8" s="4" t="s">
        <v>168</v>
      </c>
      <c r="B8" s="5" t="n">
        <v>322</v>
      </c>
      <c r="C8" s="5" t="n">
        <v>-4</v>
      </c>
    </row>
    <row r="9" spans="1:3">
      <c r="A9" s="4" t="s">
        <v>169</v>
      </c>
      <c r="B9" s="5" t="n">
        <v>1155</v>
      </c>
      <c r="C9" s="5" t="n">
        <v>372</v>
      </c>
    </row>
    <row r="10" spans="1:3">
      <c r="A10" s="4" t="s">
        <v>170</v>
      </c>
      <c r="B10" s="5" t="n">
        <v>525</v>
      </c>
      <c r="C10" s="5" t="n">
        <v>2742</v>
      </c>
    </row>
    <row r="11" spans="1:3">
      <c r="A11" s="4" t="s">
        <v>171</v>
      </c>
      <c r="B11" s="5" t="n">
        <v>6851</v>
      </c>
      <c r="C11" s="5" t="n">
        <v>16424</v>
      </c>
    </row>
    <row r="12" spans="1:3">
      <c r="A12" s="4" t="s">
        <v>116</v>
      </c>
      <c r="B12" s="5" t="n">
        <v>1797</v>
      </c>
      <c r="C12" s="5" t="n">
        <v>3700</v>
      </c>
    </row>
    <row r="13" spans="1:3">
      <c r="A13" s="4" t="s">
        <v>172</v>
      </c>
      <c r="B13" s="5" t="n">
        <v>0</v>
      </c>
      <c r="C13" s="5" t="n">
        <v>-78</v>
      </c>
    </row>
    <row r="14" spans="1:3">
      <c r="A14" s="3" t="s">
        <v>173</v>
      </c>
    </row>
    <row r="15" spans="1:3">
      <c r="A15" s="4" t="s">
        <v>174</v>
      </c>
      <c r="B15" s="5" t="n">
        <v>9228</v>
      </c>
      <c r="C15" s="5" t="n">
        <v>-14801</v>
      </c>
    </row>
    <row r="16" spans="1:3">
      <c r="A16" s="4" t="s">
        <v>66</v>
      </c>
      <c r="B16" s="5" t="n">
        <v>4554</v>
      </c>
      <c r="C16" s="5" t="n">
        <v>-2254</v>
      </c>
    </row>
    <row r="17" spans="1:3">
      <c r="A17" s="4" t="s">
        <v>175</v>
      </c>
      <c r="B17" s="5" t="n">
        <v>4778</v>
      </c>
      <c r="C17" s="5" t="n">
        <v>6458</v>
      </c>
    </row>
    <row r="18" spans="1:3">
      <c r="A18" s="4" t="s">
        <v>74</v>
      </c>
      <c r="B18" s="5" t="n">
        <v>46</v>
      </c>
      <c r="C18" s="5" t="n">
        <v>-403</v>
      </c>
    </row>
    <row r="19" spans="1:3">
      <c r="A19" s="4" t="s">
        <v>77</v>
      </c>
      <c r="B19" s="5" t="n">
        <v>-21548</v>
      </c>
      <c r="C19" s="5" t="n">
        <v>6808</v>
      </c>
    </row>
    <row r="20" spans="1:3">
      <c r="A20" s="4" t="s">
        <v>65</v>
      </c>
      <c r="B20" s="5" t="n">
        <v>891</v>
      </c>
      <c r="C20" s="5" t="n">
        <v>292</v>
      </c>
    </row>
    <row r="21" spans="1:3">
      <c r="A21" s="4" t="s">
        <v>176</v>
      </c>
      <c r="B21" s="5" t="n">
        <v>-3068</v>
      </c>
      <c r="C21" s="5" t="n">
        <v>6905</v>
      </c>
    </row>
    <row r="22" spans="1:3">
      <c r="A22" s="4" t="s">
        <v>78</v>
      </c>
      <c r="B22" s="5" t="n">
        <v>4311</v>
      </c>
      <c r="C22" s="5" t="n">
        <v>8069</v>
      </c>
    </row>
    <row r="23" spans="1:3">
      <c r="A23" s="4" t="s">
        <v>177</v>
      </c>
      <c r="B23" s="5" t="n">
        <v>11250</v>
      </c>
      <c r="C23" s="5" t="n">
        <v>25124</v>
      </c>
    </row>
    <row r="24" spans="1:3">
      <c r="A24" s="3" t="s">
        <v>178</v>
      </c>
    </row>
    <row r="25" spans="1:3">
      <c r="A25" s="4" t="s">
        <v>179</v>
      </c>
      <c r="B25" s="5" t="n">
        <v>-33359</v>
      </c>
      <c r="C25" s="5" t="n">
        <v>-31697</v>
      </c>
    </row>
    <row r="26" spans="1:3">
      <c r="A26" s="4" t="s">
        <v>180</v>
      </c>
      <c r="B26" s="5" t="n">
        <v>5009</v>
      </c>
      <c r="C26" s="5" t="n">
        <v>999</v>
      </c>
    </row>
    <row r="27" spans="1:3">
      <c r="A27" s="4" t="s">
        <v>181</v>
      </c>
      <c r="B27" s="5" t="n">
        <v>-28350</v>
      </c>
      <c r="C27" s="5" t="n">
        <v>-30698</v>
      </c>
    </row>
    <row r="28" spans="1:3">
      <c r="A28" s="3" t="s">
        <v>182</v>
      </c>
    </row>
    <row r="29" spans="1:3">
      <c r="A29" s="4" t="s">
        <v>183</v>
      </c>
      <c r="B29" s="5" t="n">
        <v>0</v>
      </c>
      <c r="C29" s="5" t="n">
        <v>26000</v>
      </c>
    </row>
    <row r="30" spans="1:3">
      <c r="A30" s="4" t="s">
        <v>184</v>
      </c>
      <c r="B30" s="5" t="n">
        <v>-17334</v>
      </c>
      <c r="C30" s="5" t="n">
        <v>-27140</v>
      </c>
    </row>
    <row r="31" spans="1:3">
      <c r="A31" s="4" t="s">
        <v>185</v>
      </c>
      <c r="B31" s="5" t="n">
        <v>-1683</v>
      </c>
      <c r="C31" s="5" t="n">
        <v>-1341</v>
      </c>
    </row>
    <row r="32" spans="1:3">
      <c r="A32" s="4" t="s">
        <v>186</v>
      </c>
      <c r="B32" s="5" t="n">
        <v>-469</v>
      </c>
      <c r="C32" s="5" t="n">
        <v>-360</v>
      </c>
    </row>
    <row r="33" spans="1:3">
      <c r="A33" s="4" t="s">
        <v>187</v>
      </c>
      <c r="B33" s="5" t="n">
        <v>-19486</v>
      </c>
      <c r="C33" s="5" t="n">
        <v>-2841</v>
      </c>
    </row>
    <row r="34" spans="1:3">
      <c r="A34" s="4" t="s">
        <v>188</v>
      </c>
      <c r="B34" s="5" t="n">
        <v>-36586</v>
      </c>
      <c r="C34" s="5" t="n">
        <v>-8415</v>
      </c>
    </row>
    <row r="35" spans="1:3">
      <c r="A35" s="4" t="s">
        <v>189</v>
      </c>
      <c r="B35" s="5" t="n">
        <v>90300</v>
      </c>
      <c r="C35" s="5" t="n">
        <v>86223</v>
      </c>
    </row>
    <row r="36" spans="1:3">
      <c r="A36" s="4" t="s">
        <v>190</v>
      </c>
      <c r="B36" s="5" t="n">
        <v>53714</v>
      </c>
      <c r="C36" s="5" t="n">
        <v>77808</v>
      </c>
    </row>
    <row r="37" spans="1:3">
      <c r="A37" s="3" t="s">
        <v>191</v>
      </c>
    </row>
    <row r="38" spans="1:3">
      <c r="A38" s="4" t="s">
        <v>192</v>
      </c>
      <c r="B38" s="5" t="n">
        <v>7588</v>
      </c>
      <c r="C38" s="5" t="n">
        <v>11047</v>
      </c>
    </row>
    <row r="39" spans="1:3">
      <c r="A39" s="4" t="s">
        <v>193</v>
      </c>
      <c r="B39" s="5" t="n">
        <v>1348</v>
      </c>
      <c r="C39" s="5" t="n">
        <v>2942</v>
      </c>
    </row>
    <row r="40" spans="1:3">
      <c r="A40" s="4" t="s">
        <v>194</v>
      </c>
      <c r="B40" s="6" t="n">
        <v>108</v>
      </c>
      <c r="C40" s="6"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20:13:21Z</dcterms:created>
  <dcterms:modified xmlns:dcterms="http://purl.org/dc/terms/" xmlns:xsi="http://www.w3.org/2001/XMLSchema-instance" xsi:type="dcterms:W3CDTF">2019-08-01T20:13:21Z</dcterms:modified>
</cp:coreProperties>
</file>